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Background" sheetId="8" state="visible" r:id="rId8"/>
    <sheet xmlns:r="http://schemas.openxmlformats.org/officeDocument/2006/relationships" name="Development-Stage Risks and Liq"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License and Collaborative Agree" sheetId="16" state="visible" r:id="rId16"/>
    <sheet xmlns:r="http://schemas.openxmlformats.org/officeDocument/2006/relationships" name="Segment Information" sheetId="17" state="visible" r:id="rId17"/>
    <sheet xmlns:r="http://schemas.openxmlformats.org/officeDocument/2006/relationships" name="Common Stock"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Segment Information (Tables)" sheetId="28" state="visible" r:id="rId28"/>
    <sheet xmlns:r="http://schemas.openxmlformats.org/officeDocument/2006/relationships" name="Background (Details)" sheetId="29" state="visible" r:id="rId29"/>
    <sheet xmlns:r="http://schemas.openxmlformats.org/officeDocument/2006/relationships" name="Development-Stage Risks and L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Detail" sheetId="34" state="visible" r:id="rId34"/>
    <sheet xmlns:r="http://schemas.openxmlformats.org/officeDocument/2006/relationships" name="Prepaid Expenses and Other Cu_3" sheetId="35" state="visible" r:id="rId35"/>
    <sheet xmlns:r="http://schemas.openxmlformats.org/officeDocument/2006/relationships" name="Accrued Expenses (Details)" sheetId="36" state="visible" r:id="rId36"/>
    <sheet xmlns:r="http://schemas.openxmlformats.org/officeDocument/2006/relationships" name="Stock-based Compensation - Plan" sheetId="37" state="visible" r:id="rId37"/>
    <sheet xmlns:r="http://schemas.openxmlformats.org/officeDocument/2006/relationships" name="Stock-based Compensation - Stoc" sheetId="38" state="visible" r:id="rId38"/>
    <sheet xmlns:r="http://schemas.openxmlformats.org/officeDocument/2006/relationships" name="Stock-based Compensation - Summ" sheetId="39" state="visible" r:id="rId39"/>
    <sheet xmlns:r="http://schemas.openxmlformats.org/officeDocument/2006/relationships" name="Stock-based Compensation - Fair" sheetId="40" state="visible" r:id="rId40"/>
    <sheet xmlns:r="http://schemas.openxmlformats.org/officeDocument/2006/relationships" name="License and Collaboration Agree" sheetId="41" state="visible" r:id="rId41"/>
    <sheet xmlns:r="http://schemas.openxmlformats.org/officeDocument/2006/relationships" name="License and Collaboration Agr_2" sheetId="42" state="visible" r:id="rId42"/>
    <sheet xmlns:r="http://schemas.openxmlformats.org/officeDocument/2006/relationships" name="License and Collaboration Agr_3" sheetId="43" state="visible" r:id="rId43"/>
    <sheet xmlns:r="http://schemas.openxmlformats.org/officeDocument/2006/relationships" name="License and Collaboration Agr_4" sheetId="44" state="visible" r:id="rId44"/>
    <sheet xmlns:r="http://schemas.openxmlformats.org/officeDocument/2006/relationships" name="Segment Information (Details)" sheetId="45" state="visible" r:id="rId45"/>
    <sheet xmlns:r="http://schemas.openxmlformats.org/officeDocument/2006/relationships" name="Common Stock (Details)"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0.00000_);(#,##0.00000)"/>
    <numFmt numFmtId="168" formatCode="_(&quot;$ &quot;#,##0.00_);_(&quot;$ &quot;(#,##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929</t>
        </is>
      </c>
      <c r="C8" s="4" t="inlineStr">
        <is>
          <t xml:space="preserve"> </t>
        </is>
      </c>
    </row>
    <row r="9">
      <c r="A9" s="4" t="inlineStr">
        <is>
          <t>Entity Registrant Name</t>
        </is>
      </c>
      <c r="B9" s="4" t="inlineStr">
        <is>
          <t>ARRIVENT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336099</t>
        </is>
      </c>
      <c r="C11" s="4" t="inlineStr">
        <is>
          <t xml:space="preserve"> </t>
        </is>
      </c>
    </row>
    <row r="12">
      <c r="A12" s="4" t="inlineStr">
        <is>
          <t>Entity Address, Address Line One</t>
        </is>
      </c>
      <c r="B12" s="4" t="inlineStr">
        <is>
          <t>18 Campus Boulevard Suite 100</t>
        </is>
      </c>
      <c r="C12" s="4" t="inlineStr">
        <is>
          <t xml:space="preserve"> </t>
        </is>
      </c>
    </row>
    <row r="13">
      <c r="A13" s="4" t="inlineStr">
        <is>
          <t>Entity Address, City or Town</t>
        </is>
      </c>
      <c r="B13" s="4" t="inlineStr">
        <is>
          <t>Newtown Square</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73</t>
        </is>
      </c>
      <c r="C15" s="4" t="inlineStr">
        <is>
          <t xml:space="preserve"> </t>
        </is>
      </c>
    </row>
    <row r="16">
      <c r="A16" s="4" t="inlineStr">
        <is>
          <t>City Area Code</t>
        </is>
      </c>
      <c r="B16" s="4" t="inlineStr">
        <is>
          <t>628</t>
        </is>
      </c>
      <c r="C16" s="4" t="inlineStr">
        <is>
          <t xml:space="preserve"> </t>
        </is>
      </c>
    </row>
    <row r="17">
      <c r="A17" s="4" t="inlineStr">
        <is>
          <t>Local Phone Number</t>
        </is>
      </c>
      <c r="B17" s="4" t="inlineStr">
        <is>
          <t>277-4836</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VB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212561</v>
      </c>
    </row>
    <row r="29">
      <c r="A29" s="4" t="inlineStr">
        <is>
          <t>Entity Central Index Key</t>
        </is>
      </c>
      <c r="B29" s="4" t="inlineStr">
        <is>
          <t>00018682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The summary of significant accounting policies included in the Company’s Annual Report on Form 10-K for the year ended December 31, 2024, filed with the Securities and Exchange Commission on March 3, 2025 (the “Annual Report”) has not materially changed. (a) Interim Financial Statements The accompanying unaudited interim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In the opinion of the Company, the accompanying unaudited condens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balance sheet at December 31, 2024, was derived from audited annual financial statements but does not contain all of the footnote disclosures from the annual financial statements. ​ (b)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 Estimates and assumptions are periodically reviewed, and the effects of revisions are reflected in the financial statements in the period they are determined to be necessary. Significant areas that require the Company’s estimates include the fair value of the Company’s common stock prior to the completion of the Company’s initial public offering, and accrued research and development expenses. (c)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ompany believes that the carrying amounts of the Company’s financial instruments, principally cash equivalents and accounts payable, approximate fair value due to the short-term nature of those instruments. (d)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since when a net loss exists, potentially dilutive securities are not included in the calculation as their impact is anti-dilutive. The Company’s convertible preferred stock entitled the holder to participate in dividends and earnings of the Company, and, if the Company had recognized net income, it would have used the two-class method to calculate earnings per share. The two-class method was not applicable during periods with a net loss, as the holders of the convertible preferred stock had no obligation to fund losses. The following table sets forth the computation of net loss per share, basic and diluted (in thousands, except share and per share data): ​ ​ ​ ​ ​ ​ ​ ​ ​ Three Months Ended ​ ​ March 31, ​ ​ 2025 2024 Numerator: ​ ​ Net loss $ (64,387) $ (17,417) Denominator: ​ ​ ​ ​ ​ ​ ​ Weighted-average shares of common stock outstanding, basic and diluted ​ 33,898,870 ​ 25,046,531 ​ ​ ​ ​ ​ ​ ​ ​ Net loss per share attributable to common stockholders, basic and diluted ​ $ (1.90) ​ $ (0.70) ​ ​ Stock options outstanding have been excluded from the computation of diluted weighted-average shares of common stock outstanding, as they would be anti-dilutive. Stock options outstanding at March 31, 2025 and 2024 were (e) Accounting Pronouncements Not Yet Adopted In November 2024, the FASB issued ASU 2024-03 Income Statement - Reporting Comprehensive Income - Expense Disaggregation Disclosures: Disaggregation of Income Statement Expenses ​ (f) Accounting Pronouncements Becoming Effective in 2025 In December 2023, the FASB issued ASU 2023-09, Income Taxes (Topic 740): Improvements to Income Tax Disclosures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ASU 2023-09 are effective for annual periods beginning after December 15, 2024, with early adoption permitted. The Company is currently in the process of evaluating the impact of this pronouncement on its related disclosures. (g) Reverse Stock Split On January 23, 2024, the Company filed an amendment to its Articles of Incorporation and effected a 15.21 ​ (h) License and Collaboration Agreements ​ Collaborative Arrangements Revenue from Contracts with Customers If the Company concludes that some or all aspects of the arrangement are within the scope of ASC 808 and do not represent a transaction with a customer, it recognizes costs incurred as a component of the related expense in the period incurred. The arrangements may also require the Company to make payments on achievement of certain milestones, including clinical, regulatory, and development milestones. Clinical, regulatory, and development milestones are recognized as research and development expense only when such milestones are deemed probable of being achie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The following table presents information about the Company’s financial assets measured at fair value on a recurring basis and indicates the level of the fair value hierarchy utilized to determine such fair values (in thousands): ​ ​ ​ ​ ​ ​ ​ ​ ​ ​ ​ ​ ​ ​ ​ ​ ​ ​ ​ ​ ​ ​ March 31, 2025 ​ Amortized Cost ​ Gross Unrealized Gains ​ Gross Unrealized Losses ​ Fair Value ​ Level 1 Level 2 Level 3 ​ ​ ​ ​ ​ ​ ​ ​ ​ ​ ​ ​ ​ ​ ​ ​ ​ ​ Money market funds $ 16,016 ​ $ — ​ $ — ​ $ 16,016 ​ $ 16,016 ​ $ — ​ $ — Corporate securities ​ 93,181 ​ ​ 23 ​ ​ (42) ​ ​ 93,162 ​ ​ 16,944 ​ ​ 76,218 ​ ​ — Government securities ​ 75,448 ​ ​ 20 ​ ​ (19) ​ ​ 75,449 ​ ​ — ​ ​ 75,449 ​ ​ — Total assets measured at fair value $ 184,645 ​ $ 43 ​ $ (61) ​ $ 184,627 ​ $ 32,960 ​ $ 151,667 ​ $ — ​ ​ ​ ​ ​ ​ ​ ​ ​ ​ ​ ​ ​ ​ ​ ​ ​ ​ ​ ​ ​ ​ ​ ​ December 31, 2024 ​ Amortized Cost ​ Gross Unrealized Gains ​ Gross Unrealized Losses ​ Fair Value ​ Level 1 Level 2 Level 3 ​ ​ ​ ​ ​ ​ ​ ​ ​ ​ ​ ​ ​ ​ ​ ​ ​ ​ Money market funds $ 49,031 ​ $ — ​ $ — ​ $ 49,031 ​ $ 49,031 ​ $ — ​ $ — Corporate securities ​ 114,577 ​ ​ 10 ​ ​ (148) ​ ​ 114,439 ​ ​ — ​ ​ 114,439 ​ ​ — Government securities ​ 98,150 ​ ​ 18 ​ ​ (91) ​ ​ 98,077 ​ ​ — ​ ​ 98,077 ​ ​ — Total assets measured at fair value $ 261,758 ​ $ 28 ​ $ (239) ​ $ 261,547 ​ $ 49,031 ​ $ 212,516 ​ $ — ​ Cash balances were $5.0 million at March 31, 2025 and December 31, 2024, respectively. Money market funds are highly liquid investments. The pricing information on the Company’s money market fund is based on quoted prices in active markets. This approach results in a classification of these securities as Level 1 of the fair value hierarchy. ​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 As of March 31, 2025, $165.7 million of our fixed income securities have maturity dates within the next twelve months, and $18.9 million have maturities within the next 12 to 24 months. All securities are considered available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in thousands): ​ ​ ​ ​ ​ ​ ​ ​ ​ ​ March 31, ​ December 31, ​ ​ 2025 2024 Research and development ​ $ 7,978 ​ $ 7,209 ​ Professional fees ​ 303 ​ 233 ​ Insurance ​ 922 ​ 174 ​ Tax credit receivable ​ 505 ​ 500 ​ ​ ​ $ 9,708 ​ $ 8,11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6) Accrued Expenses Accrued expenses consisted of the following (in thousands): ​ ​ ​ ​ ​ ​ ​ ​ ​ ​ March 31, ​ December 31, ​ ​ 2025 2024 Research and development ​ $ 6,333 ​ $ 8,626 ​ Professional fees ​ 408 ​ 474 ​ Compensation and related expenses ​ 1,549 ​ 4,163 ​ Other accrued expenses ​ 161 ​ 67 ​ ​ ​ $ 8,451 ​ $ 13,3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7) Commitments and Contingencies The Company entered into various license and collaboration agreements under which it is obligated to make contingent payments as described in Note 9, License and Collabor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8) Stock-based Compensation In June 2021, the Company adopted the 2021 Employee, Director and Consultant Equity Incentive Plan, as amended (the “2021 Plan”), that authorized the Company to grant up to 803,564 shares of common stock via stock-based compensation awards. In 2022, the Company amended the 2021 Plan and increased the total number of shares authorized under the 2021 Plan to 2,748,818. In January 2024, the Company adopted the 2024 Employee, Director and Consultant Equity Incentive Plan (the “2024 Plan”) that authorized the Company to grant up to 3,900,000 shares of common stock plus any remaining ungranted or forfeited shares from the 2021 Plan. As of March 31, 2025, there were ​ ​ ​ ​ ​ ​ ​ ​ ​ ​ ​ Three Months Ended ​ ​ ​ March 31, ​ ​ 2025 2024 Research and development ​ $ 985 ​ $ 235 ​ General and administrative ​ 1,286 ​ 390 ​ ​ ​ $ 2,271 ​ $ 625 ​ ​ The following is a summary of stock options activity: ​ ​ ​ ​ ​ ​ ​ ​ ​ ​ ​ ​ ​ ​ ​ ​ ​ ​ ​ ​ ​ Weighted ​ ​ ​ ​ ​ ​ ​ Weighted ​ ​ average ​ ​ ​ ​ ​ ​ average ​ ​ remaining ​ Aggregate ​ ​ ​ ​ exercise ​ ​ contractual ​ Intrinsic Value ​ Options price ​ term (years) (in thousands) Outstanding as of December 31, 2024 2,531,144 ​ $ 6.77 ​ ​ ​ ​ ​ Granted 1,597,929 ​ 27.46 ​ ​ ​ ​ Exercised (69,773) ​ 4.20 ​ ​ ​ ​ ​ Forfeited/Expired ​ — ​ ​ — ​ ​ ​ ​ ​ ​ Outstanding as of March 31, 2025 4,059,300 ​ ​ 14.96 ​ $ 8.76 ​ $ 29,525 Exercisable as of March 31, 2025 1,024,577 ​ ​ 4.42 ​ 7.56 ​ ​ 14,447 Vested and expected to vest at March 31, 2025 4,059,300 ​ $ 14.96 ​ $ 8.76 ​ $ 29,525 ​ The weighted-average grant-date fair value of options granted in the first three months of 2025 and 2024 were $22.04 and $6.03 per share, respectively. The fair value was estimated using the Black-Scholes option-pricing model based on the following assumptions: ​ ​ ​ ​ ​ ​ ​ ​ ​ ​ ​ Three Months Ended ​ ​ ​ March 31, ​ ​ 2025 2024 Risk-free interest rate ​ 4.02% - 4.37% ​ ​ 3.85% - 3.98% ​ Expected term ​ 6.1 years ​ 5.5 - 6.1 years ​ Expected volatility ​ 98.3% ​ ​ 93.1% - 93.2% ​ Expected dividend yield ​ — ​ — ​ Estimated fair value of the Company's common stock per share (a) ​ $ 22.03 - 27.56 $ 5.85 - 6.04 ​ ​ (a) Subsequent to the Company’s initial public offering on January 24, 2024, the fair value of common stock is based on the closing market price of common stock at the date of grant. ​ Unrecognized compensation cost for awards not vested as of March 31, 2025 was $42.4 million and will be expensed over a weighted-average period of 3.0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ve Agreements</t>
        </is>
      </c>
      <c r="B1" s="2" t="inlineStr">
        <is>
          <t>3 Months Ended</t>
        </is>
      </c>
    </row>
    <row r="2">
      <c r="B2" s="2" t="inlineStr">
        <is>
          <t>Mar. 31, 2025</t>
        </is>
      </c>
    </row>
    <row r="3">
      <c r="A3" s="3" t="inlineStr">
        <is>
          <t>License and Collaboration Agreements</t>
        </is>
      </c>
      <c r="B3" s="4" t="inlineStr">
        <is>
          <t xml:space="preserve"> </t>
        </is>
      </c>
    </row>
    <row r="4">
      <c r="A4" s="4" t="inlineStr">
        <is>
          <t>License and Collaborative Agreements</t>
        </is>
      </c>
      <c r="B4" s="4" t="inlineStr">
        <is>
          <t>(9) License and Collaboration Agreements Allist ​ In June 2021, the Company entered into a Global Technology Transfer and License Agreement with Allist (“Allist Agreement”). Pursuant to the Allist Agreement, the Company was granted an exclusive license under certain intellectual property to develop, manufacture and commercialize certain licensed products in the field in the licensed territory. Upon execution of the Allist Agreement, the Company paid Allist a non-refundable cash payment of $40.0 million and issued 1,276,250 shares of its common stock. The upfront payment and the fair value of the common stock issued was recorded to research and development expense in 2021. ​ Upon the achievement of certain clinical, regulatory and commercial milestones using the licensed technology, the Company is obligated to make future milestone payments to Allist of up to $105.0 million in clinical and regulatory milestones and up to $655.0 million in commercial milestones. Furthermore, royalties, ranging from high single digit to low mid-teen percentages will be payable to Allist on net sales of licensed products in licensed territories. ​ In connection with the Allist Agreement, in December 2021, the parties also entered into a Joint Clinical Collaboration Agreement (“Clinical Collaboration”) to define the framework under which the parties will cooperate and share costs related to global clinical studies to be conducted jointly by the Company and Allist. During the three months ended March 31, 2025 and 2024, the Company incurred $0.5 million and $0.2 million, respectively, in cost reimbursements to Allist under the Clinical Collaboration which have been recorded as research and development expense. The Company also received cost reimbursements from Allist of $0.4 and $0.1 million for the three months ended March 31, 2025 and 2024, respectively, which have been recorded as a reduction of research and development expenses. During the year ended December 31, 2024, no additional milestones were met or achieved or were probable of achievement. ​ Alphamab ​ In June 2024, the Company entered into a collaboration agreement with Jiangsu Alphamab Biopharmaceuticals Co., Ltd. (“Alphamab”) to discover, develop and commercialize novel antibody drug conjugates (“ADCs”) for the treatment of cancers (“Alphamab Agreement”). ​ Under the Alphamab Agreement, both companies seek to leverage Alphamab’s proprietary linker-payload platform and glycan-conjugation technology to identify novel ADCs for oncology indications. The Alphamab Agreement gives the Company exclusive rights to develop and commercialize ADCs globally, except greater China, which includes mainland China, Hong Kong, Macau and Taiwan where Alphamab retains the right to develop and commercialize the ADCs. ​ The terms of the Alphamab Agreement include combined upfront and potential milestone payments to Alphamab of up to $201.5 million based on the achievement of certain regulatory and development milestones, and up to $414.0 million based on the achievement of certain commercial milestones. In addition, Alphamab is entitled to receive tiered sales royalties, ranging from low single digit to mid-single digit percentages, from the Company for net sales of each ADC product. ​ The upfront payment was recorded to research and development expense during the three-month period ended June 30, 2024. During the three months ended March 31, 2025, the Company paid $0.1 million in cost reimbursements to Alphamab under the Alphamab Agreement which have also been recorded as research and development expense. Also during the three months ended March 31, 2025, the Company paid $1.2 million upon the approval of a target pair selection, which was likewise included in research and development expense. No milestones have been met or achieved, or are probable of achievement, since the inception of the agreement. ​ Aarvik ​ In December 2021, the Company entered into a Research Collaboration Agreement, as amended, effective June 30, 2023 (the “Aarvik Collaboration Agreement”), with Aarvik Pharmaceuticals, Inc. (“Aarvik”), under which the Company is required to pay Aarvik up to $3.1 million on statements of work (“SOWs”) and an initiation fee of $0.3 million. After the completion of the SOWs, the Company has an exclusive option to license the Aarvik intellectual property, and the option to acquire certain of Aarvik’s intellectual property, after which it is the Company’s sole responsibility to research, develop, manufacture and commercialize any applicable compound and product in the field and territory. In August 2024, the Company paid $1.0 million to exercise that option, and as a result is now obligated to pay up to $18.0 million per product upon the achievement of certain clinical and regulatory milestone events and up to $80.0 million per product in commercial milestones. Additionally, the Company is obligated to pay Aarvik royalties in the mid-single digits based on net sales of licensed products. ​ On August 9, 2024, the Company entered into an amendment and restatement of the Aarvik Collaboration Agreement (the “Amended and Restated Aarvik Collaboration Agreement”). Under the Amended and Restated Aarvik Collaboration Agreement, Aarvik granted the Company an exclusive option to obtain exclusive rights to certain of Aarvik’s intellectual property for the research, development, manufacture, use, commercialization, or other exploitation of the ADCs related to (i) the two agreed targets to which the compounds being developed under the collaboration bind, which is referred to as the Target Pair, and (ii) the acquisition of exclusive rights to certain intellectual property generated during the collaboration. The Company has not yet selected the indication or indications that it would pursue in the collaboration and anticipates doing so in connection with the identification of a lead candidate for IND-enabling activities. From inception to date, under the Amended and Restated Aarvik Collaboration Agreement, the Company has paid Aarvik a collaboration initiation fee and research fees as provided in the SOWs in an aggregate amount of $5.0 million. ​ The Company incurred $0.1 million and $0.1 million in research and development expenses related to the Aarvik SOWs during the three months ended March 31, 2025 and 2024, respectively. With the exception of the option described above, no milestones have been met or achieved, or are probable of achievement, since the inception of the Aarvik Collaboration Agreement. ​ Lepu ​ On January 21, 2025, the Company entered into an Exclusive License Agreement (the “Lepu Biopharma Agreement”) with Lepu Biopharma Co., Ltd. (“Lepu”), pursuant to which Lepu granted the Company a right to develop and commercialize ARR-217, an antibody drug conjugate for gastrointestinal cancers outside greater China, which is mainland China, Hong Kong, Macau and Taiwan (“Greater China”). ​ Under the Lepu Biopharma Agreement, Lepu granted to the Company: (i) an exclusive, royalty-bearing, sublicensable license under certain intellectual property owned or controlled by Lepu, to develop, manufacture and commercialize any product containing ARR-217 for all uses in all countries and territories other than Greater China (the “ArriVent Territory”); and (ii) a non-exclusive license under certain intellectual property controlled by Lepu to develop, manufacture and commercialize any product containing ARR-217 for use in oncology in the ArriVent Territory. Under the Lepu Biopharma Agreement, the Company paid Lepu a one-time upfront payment of $40 million, and Lepu is eligible to receive near-term milestone payments totaling another $7.0 million in cash. The upfront payment was included in research and development expenses. Finally, Lepu is eligible to receive payments of up to ​ Other than the one-time upfront payment noted above, no milestones have been met or achieved, or are probable of achievement, since the inception of the Lepu Biopharma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0)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and operating segment: life science. The life science segment is engaged in identifying, licensing and globalizing top biopharma innovations from around the world to deliver important medicines to patients. The Company’s chief operating decision maker (“CODM”) is the chief executive officer. ​ The accounting policies of the life science segment are the same as those described in the summary of significant accounting policies. The CODM assesses performance for the life science segment based on net loss, which is reported on the condensed statement of operations and comprehensive loss. The measure of segment assets is reported on the balance sheet as total assets. All of the Company’s assets are located in the United States. ​ To date, the Company has not generated any product revenue. The Company expects to continue to incur significant expenses and operating losses for the foreseeable future as it advances product candidates through all stages of development and clinical trials and, ultimately, seek regulatory approval. ​ As such, the CODM uses cash forecast models in deciding how to invest into the life science segment. Such cash forecast models are reviewed to assess the entity-wide operating results and performance. Net loss is used to monitor budget versus actual results. Monitoring budgeted versus actual results is used in assessing performance of the segment, establishing cash forecast models and to optimize the distribution of resources across functions, therapeutic areas and research and development programs. ​ The table below summarizes the significant expense categories regularly provided to the CODM for the three months ended March 31, 2025 and 2024: ​ ​ ​ ​ ​ ​ ​ ​ ​ ​ Three Months Ended March 31, (in thousands) 2025 2024 Operating expenses: ​ ​ ​ ​ ​ ​ Research and development: Firmonertinib (excluding personnel-related and other internal costs): ​ ​ ​ ​ ​ ​ FURTHER ​ $ 2,595 ​ $ 3,425 FURVENT ​ ​ 9,445 ​ ​ 8,304 FAVOUR ​ ​ 2 ​ ​ 12 Other Firmonertinib costs ​ ​ 2,262 ​ ​ 1,049 Total Firmonertinib ​ ​ 14,304 ​ ​ 12,790 Research and development: Discovery-stage programs ​ ​ 40,981 ​ ​ 413 Research and development: Personnel-related and other internal costs ​ ​ 6,005 ​ ​ 3,772 General and administrative: Personnel-related costs ​ ​ 3,331 ​ ​ 2,024 General and administrative: Other costs ​ ​ 2,151 ​ ​ 1,675 Other segment items (a) ​ ​ (2,385) ​ ​ (3,257) Net loss ​ $ (64,387) ​ $ (17,417) ​ ​ (a) Other segment items consists of interest and investmen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11) Common Stock “At-the-Market” Offering On February 3, 2025, the Company filed an automatic shelf registration statement on Form S-3ASR with the SEC pursuant to which the Company registered for sale an indeterminate amount of any combination of its common stock, preferred stock, debt securities, warrants, rights and/or units from time to time and at prices and on terms that the Company may determine, which is referred to as the “2025 WKSI Shelf”. The 2025 WKSI Shelf includes a prospectus covering up to an aggregate of $250.0 million of shares of common stock that the Company is able to issue and sell from time to time, through Jefferies LLC (“Jefferies”), acting as its sales agent, pursuant to the Open Market Sale Agreement SM ​ Under the Sales Agreement, Jefferies may sell shares of the Company’s common stock by any method permitted by law deemed to be an “at-the-market” offering as defined in Rule 415 of the Securities Act of 1933, as amended, subject to the terms of the Sales Agreement. During the three months ended March 31, 2025, the Company sold 264,458 shares of common stock pursuant to the Sales Agreement for total proceeds of $6.5 million, net of fees. As of March 31, 2025, the Company has approximately $242.8 million remaining for future issuances of common stock pursuant to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5</t>
        </is>
      </c>
    </row>
    <row r="3">
      <c r="A3" s="3" t="inlineStr">
        <is>
          <t>Subsequent Event</t>
        </is>
      </c>
      <c r="B3" s="4" t="inlineStr">
        <is>
          <t xml:space="preserve"> </t>
        </is>
      </c>
    </row>
    <row r="4">
      <c r="A4" s="4" t="inlineStr">
        <is>
          <t>Subsequent Event</t>
        </is>
      </c>
      <c r="B4" s="4" t="inlineStr">
        <is>
          <t>(12) Subsequent Event On May 8, 2025, the Company entered into a Loan and Security Agreement with Silicon Valley Bank, a division of First-Citizens Bank &amp; Trust Company (the Loan Agreement). Under the Loan Agreement, the Company has the right to draw down $35.0 million at its discretion, and up to an additional $40.0 million upon the satisfaction of certain milestones. No amounts have been drawn on this facility at the date of issuance of thes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865</v>
      </c>
      <c r="C3" s="6" t="n">
        <v>74293</v>
      </c>
    </row>
    <row r="4">
      <c r="A4" s="4" t="inlineStr">
        <is>
          <t>Short-term investments</t>
        </is>
      </c>
      <c r="B4" s="5" t="n">
        <v>126212</v>
      </c>
      <c r="C4" s="5" t="n">
        <v>144570</v>
      </c>
    </row>
    <row r="5">
      <c r="A5" s="4" t="inlineStr">
        <is>
          <t>Prepaid expenses and other current assets</t>
        </is>
      </c>
      <c r="B5" s="5" t="n">
        <v>9708</v>
      </c>
      <c r="C5" s="5" t="n">
        <v>8116</v>
      </c>
    </row>
    <row r="6">
      <c r="A6" s="4" t="inlineStr">
        <is>
          <t>Total current assets</t>
        </is>
      </c>
      <c r="B6" s="5" t="n">
        <v>185785</v>
      </c>
      <c r="C6" s="5" t="n">
        <v>226979</v>
      </c>
    </row>
    <row r="7">
      <c r="A7" s="4" t="inlineStr">
        <is>
          <t>Long-term investments</t>
        </is>
      </c>
      <c r="B7" s="5" t="n">
        <v>29414</v>
      </c>
      <c r="C7" s="5" t="n">
        <v>47683</v>
      </c>
    </row>
    <row r="8">
      <c r="A8" s="4" t="inlineStr">
        <is>
          <t>Right of use assets - operating leases</t>
        </is>
      </c>
      <c r="B8" s="5" t="n">
        <v>120</v>
      </c>
      <c r="C8" s="5" t="n">
        <v>154</v>
      </c>
    </row>
    <row r="9">
      <c r="A9" s="4" t="inlineStr">
        <is>
          <t>Other assets</t>
        </is>
      </c>
      <c r="B9" s="5" t="n">
        <v>176</v>
      </c>
      <c r="C9" s="5" t="n">
        <v>126</v>
      </c>
    </row>
    <row r="10">
      <c r="A10" s="4" t="inlineStr">
        <is>
          <t>Total assets</t>
        </is>
      </c>
      <c r="B10" s="5" t="n">
        <v>215495</v>
      </c>
      <c r="C10" s="5" t="n">
        <v>274942</v>
      </c>
    </row>
    <row r="11">
      <c r="A11" s="3" t="inlineStr">
        <is>
          <t>Current liabilities:</t>
        </is>
      </c>
      <c r="B11" s="4" t="inlineStr">
        <is>
          <t xml:space="preserve"> </t>
        </is>
      </c>
      <c r="C11" s="4" t="inlineStr">
        <is>
          <t xml:space="preserve"> </t>
        </is>
      </c>
    </row>
    <row r="12">
      <c r="A12" s="4" t="inlineStr">
        <is>
          <t>Accounts payable</t>
        </is>
      </c>
      <c r="B12" s="5" t="n">
        <v>4364</v>
      </c>
      <c r="C12" s="5" t="n">
        <v>3782</v>
      </c>
    </row>
    <row r="13">
      <c r="A13" s="4" t="inlineStr">
        <is>
          <t>Accrued expenses</t>
        </is>
      </c>
      <c r="B13" s="5" t="n">
        <v>8451</v>
      </c>
      <c r="C13" s="5" t="n">
        <v>13330</v>
      </c>
    </row>
    <row r="14">
      <c r="A14" s="4" t="inlineStr">
        <is>
          <t>Operating lease liabilities</t>
        </is>
      </c>
      <c r="B14" s="5" t="n">
        <v>138</v>
      </c>
      <c r="C14" s="5" t="n">
        <v>162</v>
      </c>
    </row>
    <row r="15">
      <c r="A15" s="4" t="inlineStr">
        <is>
          <t>Total current liabilities</t>
        </is>
      </c>
      <c r="B15" s="5" t="n">
        <v>12953</v>
      </c>
      <c r="C15" s="5" t="n">
        <v>17274</v>
      </c>
    </row>
    <row r="16">
      <c r="A16" s="4" t="inlineStr">
        <is>
          <t>Operating lease liabilities, net of current amount</t>
        </is>
      </c>
      <c r="B16" s="4" t="inlineStr">
        <is>
          <t xml:space="preserve"> </t>
        </is>
      </c>
      <c r="C16" s="5" t="n">
        <v>14</v>
      </c>
    </row>
    <row r="17">
      <c r="A17" s="4" t="inlineStr">
        <is>
          <t>Total liabilities</t>
        </is>
      </c>
      <c r="B17" s="5" t="n">
        <v>12953</v>
      </c>
      <c r="C17" s="5" t="n">
        <v>17288</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no shares issued and outstanding</t>
        </is>
      </c>
      <c r="B20" s="4" t="inlineStr">
        <is>
          <t xml:space="preserve"> </t>
        </is>
      </c>
      <c r="C20" s="4" t="inlineStr">
        <is>
          <t xml:space="preserve"> </t>
        </is>
      </c>
    </row>
    <row r="21">
      <c r="A21" s="4" t="inlineStr">
        <is>
          <t>Common stock $0.0001 par value, 200,000,000 shares authorized; 34,040,996 and 33,706,765 shares issued and outstanding at March 31, 2025 and December 31, 2024, respectively</t>
        </is>
      </c>
      <c r="B21" s="5" t="n">
        <v>4</v>
      </c>
      <c r="C21" s="5" t="n">
        <v>3</v>
      </c>
    </row>
    <row r="22">
      <c r="A22" s="4" t="inlineStr">
        <is>
          <t>Additional paid-in capital</t>
        </is>
      </c>
      <c r="B22" s="5" t="n">
        <v>505275</v>
      </c>
      <c r="C22" s="5" t="n">
        <v>496195</v>
      </c>
    </row>
    <row r="23">
      <c r="A23" s="4" t="inlineStr">
        <is>
          <t>Accumulated deficit</t>
        </is>
      </c>
      <c r="B23" s="5" t="n">
        <v>-302720</v>
      </c>
      <c r="C23" s="5" t="n">
        <v>-238333</v>
      </c>
    </row>
    <row r="24">
      <c r="A24" s="4" t="inlineStr">
        <is>
          <t>Accumulated other comprehensive loss</t>
        </is>
      </c>
      <c r="B24" s="5" t="n">
        <v>-17</v>
      </c>
      <c r="C24" s="5" t="n">
        <v>-211</v>
      </c>
    </row>
    <row r="25">
      <c r="A25" s="4" t="inlineStr">
        <is>
          <t>Total stockholders' equity</t>
        </is>
      </c>
      <c r="B25" s="5" t="n">
        <v>202542</v>
      </c>
      <c r="C25" s="5" t="n">
        <v>257654</v>
      </c>
    </row>
    <row r="26">
      <c r="A26" s="4" t="inlineStr">
        <is>
          <t>Total liabilities and stockholders' equity</t>
        </is>
      </c>
      <c r="B26" s="6" t="n">
        <v>215495</v>
      </c>
      <c r="C26" s="6" t="n">
        <v>274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4387</v>
      </c>
      <c r="C4" s="6" t="n">
        <v>-1741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Interim Financial Statements</t>
        </is>
      </c>
      <c r="B4" s="4" t="inlineStr">
        <is>
          <t>(a) Interim Financial Statements The accompanying unaudited interim financial statements have been prepared in accordance with U.S. generally accepted accounting principles (“GAAP”). Any references in these notes to applicable guidance are meant to refer to GAAP as found in Accounting Standards Codification (“ASC”) and Accounting Standards Update (“ASU”) promulgated by the Financial Accounting Standards Board (“FASB”). In the opinion of the Company, the accompanying unaudited condens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balance sheet at December 31, 2024, was derived from audited annual financial statements but does not contain all of the footnote disclosures from the annual financial statements.</t>
        </is>
      </c>
    </row>
    <row r="5">
      <c r="A5" s="4" t="inlineStr">
        <is>
          <t>Use of Estimates</t>
        </is>
      </c>
      <c r="B5" s="4" t="inlineStr">
        <is>
          <t>(b)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such estimates. Estimates and assumptions are periodically reviewed, and the effects of revisions are reflected in the financial statements in the period they are determined to be necessary. Significant areas that require the Company’s estimates include the fair value of the Company’s common stock prior to the completion of the Company’s initial public offering, and accrued research and development expenses.</t>
        </is>
      </c>
    </row>
    <row r="6">
      <c r="A6" s="4" t="inlineStr">
        <is>
          <t>Fair Value Measurements</t>
        </is>
      </c>
      <c r="B6" s="4" t="inlineStr">
        <is>
          <t>(c)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Company believes that the carrying amounts of the Company’s financial instruments, principally cash equivalents and accounts payable, approximate fair value due to the short-term nature of those instruments.</t>
        </is>
      </c>
    </row>
    <row r="7">
      <c r="A7" s="4" t="inlineStr">
        <is>
          <t>Net Loss per Share</t>
        </is>
      </c>
      <c r="B7" s="4" t="inlineStr">
        <is>
          <t xml:space="preserve">(d)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since when a net loss exists, potentially dilutive securities are not included in the calculation as their impact is anti-dilutive. The Company’s convertible preferred stock entitled the holder to participate in dividends and earnings of the Company, and, if the Company had recognized net income, it would have used the two-class method to calculate earnings per share. The two-class method was not applicable during periods with a net loss, as the holders of the convertible preferred stock had no obligation to fund losses. The following table sets forth the computation of net loss per share, basic and diluted (in thousands, except share and per share data): ​ ​ ​ ​ ​ ​ ​ ​ ​ Three Months Ended ​ ​ March 31, ​ ​ 2025 2024 Numerator: ​ ​ Net loss $ (64,387) $ (17,417) Denominator: ​ ​ ​ ​ ​ ​ ​ Weighted-average shares of common stock outstanding, basic and diluted ​ 33,898,870 ​ 25,046,531 ​ ​ ​ ​ ​ ​ ​ ​ Net loss per share attributable to common stockholders, basic and diluted ​ $ (1.90) ​ $ (0.70) ​ ​ Stock options outstanding have been excluded from the computation of diluted weighted-average shares of common stock outstanding, as they would be anti-dilutive. Stock options outstanding at March 31, 2025 and 2024 were </t>
        </is>
      </c>
    </row>
    <row r="8">
      <c r="A8" s="4" t="inlineStr">
        <is>
          <t>Accounting Pronouncements Not Yet Adopted and Accounting Pronouncements Becoming Effective in 2025</t>
        </is>
      </c>
      <c r="B8" s="4" t="inlineStr">
        <is>
          <t>(e) Accounting Pronouncements Not Yet Adopted In November 2024, the FASB issued ASU 2024-03 Income Statement - Reporting Comprehensive Income - Expense Disaggregation Disclosures: Disaggregation of Income Statement Expenses ​ (f) Accounting Pronouncements Becoming Effective in 2025 In December 2023, the FASB issued ASU 2023-09, Income Taxes (Topic 740): Improvements to Income Tax Disclosures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ASU 2023-09 are effective for annual periods beginning after December 15, 2024, with early adoption permitted. The Company is currently in the process of evaluating the impact of this pronouncement on its related disclosures.</t>
        </is>
      </c>
    </row>
    <row r="9">
      <c r="A9" s="4" t="inlineStr">
        <is>
          <t>Reverse Stock Split</t>
        </is>
      </c>
      <c r="B9" s="4" t="inlineStr">
        <is>
          <t>(g) Reverse Stock Split On January 23, 2024, the Company filed an amendment to its Articles of Incorporation and effected a 15.21</t>
        </is>
      </c>
    </row>
    <row r="10">
      <c r="A10" s="4" t="inlineStr">
        <is>
          <t>License and Collaboration Agreements</t>
        </is>
      </c>
      <c r="B10" s="4" t="inlineStr">
        <is>
          <t xml:space="preserve">(h) License and Collaboration Agreements ​ Collaborative Arrangements Revenue from Contracts with Customers If the Company concludes that some or all aspects of the arrangement are within the scope of ASC 808 and do not represent a transaction with a customer, it recognizes costs incurred as a component of the related expense in the period incurred. The arrangements may also require the Company to make payments on achievement of certain milestones, including clinical, regulatory, and development milestones. Clinical, regulatory, and development milestones are recognized as research and development expense only when such milestones are deemed probable of being achie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omputation of net loss per share, basic and diluted</t>
        </is>
      </c>
      <c r="B4" s="4" t="inlineStr">
        <is>
          <t>The following table sets forth the computation of net loss per share, basic and diluted (in thousands, except share and per share data): ​ ​ ​ ​ ​ ​ ​ ​ ​ Three Months Ended ​ ​ March 31, ​ ​ 2025 2024 Numerator: ​ ​ Net loss $ (64,387) $ (17,417) Denominator: ​ ​ ​ ​ ​ ​ ​ Weighted-average shares of common stock outstanding, basic and diluted ​ 33,898,870 ​ 25,046,531 ​ ​ ​ ​ ​ ​ ​ ​ Net loss per share attributable to common stockholders, basic and diluted ​ $ (1.90) ​ $ (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company's financial assets measured at fair value on a recurring basis</t>
        </is>
      </c>
      <c r="B4" s="4" t="inlineStr">
        <is>
          <t>The following table presents information about the Company’s financial assets measured at fair value on a recurring basis and indicates the level of the fair value hierarchy utilized to determine such fair values (in thousands): ​ ​ ​ ​ ​ ​ ​ ​ ​ ​ ​ ​ ​ ​ ​ ​ ​ ​ ​ ​ ​ ​ March 31, 2025 ​ Amortized Cost ​ Gross Unrealized Gains ​ Gross Unrealized Losses ​ Fair Value ​ Level 1 Level 2 Level 3 ​ ​ ​ ​ ​ ​ ​ ​ ​ ​ ​ ​ ​ ​ ​ ​ ​ ​ Money market funds $ 16,016 ​ $ — ​ $ — ​ $ 16,016 ​ $ 16,016 ​ $ — ​ $ — Corporate securities ​ 93,181 ​ ​ 23 ​ ​ (42) ​ ​ 93,162 ​ ​ 16,944 ​ ​ 76,218 ​ ​ — Government securities ​ 75,448 ​ ​ 20 ​ ​ (19) ​ ​ 75,449 ​ ​ — ​ ​ 75,449 ​ ​ — Total assets measured at fair value $ 184,645 ​ $ 43 ​ $ (61) ​ $ 184,627 ​ $ 32,960 ​ $ 151,667 ​ $ — ​ ​ ​ ​ ​ ​ ​ ​ ​ ​ ​ ​ ​ ​ ​ ​ ​ ​ ​ ​ ​ ​ ​ ​ December 31, 2024 ​ Amortized Cost ​ Gross Unrealized Gains ​ Gross Unrealized Losses ​ Fair Value ​ Level 1 Level 2 Level 3 ​ ​ ​ ​ ​ ​ ​ ​ ​ ​ ​ ​ ​ ​ ​ ​ ​ ​ Money market funds $ 49,031 ​ $ — ​ $ — ​ $ 49,031 ​ $ 49,031 ​ $ — ​ $ — Corporate securities ​ 114,577 ​ ​ 10 ​ ​ (148) ​ ​ 114,439 ​ ​ — ​ ​ 114,439 ​ ​ — Government securities ​ 98,150 ​ ​ 18 ​ ​ (91) ​ ​ 98,077 ​ ​ — ​ ​ 98,077 ​ ​ — Total assets measured at fair value $ 261,758 ​ $ 28 ​ $ (239) ​ $ 261,547 ​ $ 49,031 ​ $ 212,51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thousands): ​ ​ ​ ​ ​ ​ ​ ​ ​ ​ March 31, ​ December 31, ​ ​ 2025 2024 Research and development ​ $ 7,978 ​ $ 7,209 ​ Professional fees ​ 303 ​ 233 ​ Insurance ​ 922 ​ 174 ​ Tax credit receivable ​ 505 ​ 500 ​ ​ ​ $ 9,708 ​ $ 8,1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 current</t>
        </is>
      </c>
      <c r="B4" s="4" t="inlineStr">
        <is>
          <t>Accrued expenses consisted of the following (in thousands): ​ ​ ​ ​ ​ ​ ​ ​ ​ ​ March 31, ​ December 31, ​ ​ 2025 2024 Research and development ​ $ 6,333 ​ $ 8,626 ​ Professional fees ​ 408 ​ 474 ​ Compensation and related expenses ​ 1,549 ​ 4,163 ​ Other accrued expenses ​ 161 ​ 67 ​ ​ ​ $ 8,451 ​ $ 13,33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 expense</t>
        </is>
      </c>
      <c r="B4" s="4" t="inlineStr">
        <is>
          <t>The Company recorded stock-based compensation expense in the following expense categories in its accompanying statements of operations and comprehensive loss (in thousands): ​ ​ ​ ​ ​ ​ ​ ​ ​ ​ ​ Three Months Ended ​ ​ ​ March 31, ​ ​ 2025 2024 Research and development ​ $ 985 ​ $ 235 ​ General and administrative ​ 1,286 ​ 390 ​ ​ ​ $ 2,271 ​ $ 625 ​</t>
        </is>
      </c>
    </row>
    <row r="5">
      <c r="A5" s="4" t="inlineStr">
        <is>
          <t>Schedule of of stock options activity under the Plan</t>
        </is>
      </c>
      <c r="B5" s="4" t="inlineStr">
        <is>
          <t>​ ​ ​ ​ ​ ​ ​ ​ ​ ​ ​ ​ ​ ​ ​ ​ ​ ​ ​ ​ ​ Weighted ​ ​ ​ ​ ​ ​ ​ Weighted ​ ​ average ​ ​ ​ ​ ​ ​ average ​ ​ remaining ​ Aggregate ​ ​ ​ ​ exercise ​ ​ contractual ​ Intrinsic Value ​ Options price ​ term (years) (in thousands) Outstanding as of December 31, 2024 2,531,144 ​ $ 6.77 ​ ​ ​ ​ ​ Granted 1,597,929 ​ 27.46 ​ ​ ​ ​ Exercised (69,773) ​ 4.20 ​ ​ ​ ​ ​ Forfeited/Expired ​ — ​ ​ — ​ ​ ​ ​ ​ ​ Outstanding as of March 31, 2025 4,059,300 ​ ​ 14.96 ​ $ 8.76 ​ $ 29,525 Exercisable as of March 31, 2025 1,024,577 ​ ​ 4.42 ​ 7.56 ​ ​ 14,447 Vested and expected to vest at March 31, 2025 4,059,300 ​ $ 14.96 ​ $ 8.76 ​ $ 29,525</t>
        </is>
      </c>
    </row>
    <row r="6">
      <c r="A6" s="4" t="inlineStr">
        <is>
          <t>Schedule of assumptions used in estimating the fair value of options</t>
        </is>
      </c>
      <c r="B6" s="4" t="inlineStr">
        <is>
          <t>​ ​ ​ ​ ​ ​ ​ ​ ​ ​ ​ Three Months Ended ​ ​ ​ March 31, ​ ​ 2025 2024 Risk-free interest rate ​ 4.02% - 4.37% ​ ​ 3.85% - 3.98% ​ Expected term ​ 6.1 years ​ 5.5 - 6.1 years ​ Expected volatility ​ 98.3% ​ ​ 93.1% - 93.2% ​ Expected dividend yield ​ — ​ — ​ Estimated fair value of the Company's common stock per share (a) ​ $ 22.03 - 27.56 $ 5.85 - 6.04 ​ ​ (a) Subsequent to the Company’s initial public offering on January 24, 2024, the fair value of common stock is based on the closing market price of common stock at the date of g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ignificant expense categories</t>
        </is>
      </c>
      <c r="B4" s="4" t="inlineStr">
        <is>
          <t>The table below summarizes the significant expense categories regularly provided to the CODM for the three months ended March 31, 2025 and 2024: ​ ​ ​ ​ ​ ​ ​ ​ ​ ​ Three Months Ended March 31, (in thousands) 2025 2024 Operating expenses: ​ ​ ​ ​ ​ ​ Research and development: Firmonertinib (excluding personnel-related and other internal costs): ​ ​ ​ ​ ​ ​ FURTHER ​ $ 2,595 ​ $ 3,425 FURVENT ​ ​ 9,445 ​ ​ 8,304 FAVOUR ​ ​ 2 ​ ​ 12 Other Firmonertinib costs ​ ​ 2,262 ​ ​ 1,049 Total Firmonertinib ​ ​ 14,304 ​ ​ 12,790 Research and development: Discovery-stage programs ​ ​ 40,981 ​ ​ 413 Research and development: Personnel-related and other internal costs ​ ​ 6,005 ​ ​ 3,772 General and administrative: Personnel-related costs ​ ​ 3,331 ​ ​ 2,024 General and administrative: Other costs ​ ​ 2,151 ​ ​ 1,675 Other segment items (a) ​ ​ (2,385) ​ ​ (3,257) Net loss ​ $ (64,387) ​ $ (17,417) ​ ​ (a) Other segment items consists of interest and investmen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ackground (Details) - USD ($) $ / shares in Units, $ in Millions</t>
        </is>
      </c>
      <c r="C1" s="2" t="inlineStr">
        <is>
          <t>1 Months Ended</t>
        </is>
      </c>
      <c r="D1" s="2" t="inlineStr">
        <is>
          <t>3 Months Ended</t>
        </is>
      </c>
    </row>
    <row r="2">
      <c r="B2" s="2" t="inlineStr">
        <is>
          <t>Jan. 30, 2024</t>
        </is>
      </c>
      <c r="C2" s="2" t="inlineStr">
        <is>
          <t>Jan. 31, 2024</t>
        </is>
      </c>
      <c r="D2" s="2" t="inlineStr">
        <is>
          <t>Mar. 31, 2025</t>
        </is>
      </c>
      <c r="E2" s="2" t="inlineStr">
        <is>
          <t>Mar. 31, 2024</t>
        </is>
      </c>
    </row>
    <row r="3">
      <c r="A3" s="3" t="inlineStr">
        <is>
          <t>Background</t>
        </is>
      </c>
      <c r="B3" s="4" t="inlineStr">
        <is>
          <t xml:space="preserve"> </t>
        </is>
      </c>
      <c r="C3" s="4" t="inlineStr">
        <is>
          <t xml:space="preserve"> </t>
        </is>
      </c>
      <c r="D3" s="4" t="inlineStr">
        <is>
          <t xml:space="preserve"> </t>
        </is>
      </c>
      <c r="E3" s="4" t="inlineStr">
        <is>
          <t xml:space="preserve"> </t>
        </is>
      </c>
    </row>
    <row r="4">
      <c r="A4" s="4" t="inlineStr">
        <is>
          <t>Proceeds from issuance of common stock in an initial public offering, net of underwriting discounts and commissions and other offering expenses</t>
        </is>
      </c>
      <c r="B4" s="8" t="n">
        <v>183.2</v>
      </c>
      <c r="C4" s="4" t="inlineStr">
        <is>
          <t xml:space="preserve"> </t>
        </is>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Background</t>
        </is>
      </c>
      <c r="B6" s="4" t="inlineStr">
        <is>
          <t xml:space="preserve"> </t>
        </is>
      </c>
      <c r="C6" s="4" t="inlineStr">
        <is>
          <t xml:space="preserve"> </t>
        </is>
      </c>
      <c r="D6" s="4" t="inlineStr">
        <is>
          <t xml:space="preserve"> </t>
        </is>
      </c>
      <c r="E6" s="4" t="inlineStr">
        <is>
          <t xml:space="preserve"> </t>
        </is>
      </c>
    </row>
    <row r="7">
      <c r="A7" s="4" t="inlineStr">
        <is>
          <t>Issuance of common stock in initial public offering (in shares)</t>
        </is>
      </c>
      <c r="B7" s="4" t="inlineStr">
        <is>
          <t xml:space="preserve"> </t>
        </is>
      </c>
      <c r="C7" s="4" t="inlineStr">
        <is>
          <t xml:space="preserve"> </t>
        </is>
      </c>
      <c r="D7" s="5" t="n">
        <v>264458</v>
      </c>
      <c r="E7" s="5" t="n">
        <v>11180555</v>
      </c>
    </row>
    <row r="8">
      <c r="A8" s="4" t="inlineStr">
        <is>
          <t>Conversion of convertible preferred stock into common stock (in shares)</t>
        </is>
      </c>
      <c r="B8" s="4" t="inlineStr">
        <is>
          <t xml:space="preserve"> </t>
        </is>
      </c>
      <c r="C8" s="5" t="n">
        <v>19567306</v>
      </c>
      <c r="D8" s="4" t="inlineStr">
        <is>
          <t xml:space="preserve"> </t>
        </is>
      </c>
      <c r="E8" s="5" t="n">
        <v>19567306</v>
      </c>
    </row>
    <row r="9">
      <c r="A9" s="4" t="inlineStr">
        <is>
          <t>IPO | Common stock</t>
        </is>
      </c>
      <c r="B9" s="4" t="inlineStr">
        <is>
          <t xml:space="preserve"> </t>
        </is>
      </c>
      <c r="C9" s="4" t="inlineStr">
        <is>
          <t xml:space="preserve"> </t>
        </is>
      </c>
      <c r="D9" s="4" t="inlineStr">
        <is>
          <t xml:space="preserve"> </t>
        </is>
      </c>
      <c r="E9" s="4" t="inlineStr">
        <is>
          <t xml:space="preserve"> </t>
        </is>
      </c>
    </row>
    <row r="10">
      <c r="A10" s="3" t="inlineStr">
        <is>
          <t>Background</t>
        </is>
      </c>
      <c r="B10" s="4" t="inlineStr">
        <is>
          <t xml:space="preserve"> </t>
        </is>
      </c>
      <c r="C10" s="4" t="inlineStr">
        <is>
          <t xml:space="preserve"> </t>
        </is>
      </c>
      <c r="D10" s="4" t="inlineStr">
        <is>
          <t xml:space="preserve"> </t>
        </is>
      </c>
      <c r="E10" s="4" t="inlineStr">
        <is>
          <t xml:space="preserve"> </t>
        </is>
      </c>
    </row>
    <row r="11">
      <c r="A11" s="4" t="inlineStr">
        <is>
          <t>Issuance of common stock in initial public offering (in shares)</t>
        </is>
      </c>
      <c r="B11" s="5" t="n">
        <v>9722222</v>
      </c>
      <c r="C11" s="4" t="inlineStr">
        <is>
          <t xml:space="preserve"> </t>
        </is>
      </c>
      <c r="D11" s="4" t="inlineStr">
        <is>
          <t xml:space="preserve"> </t>
        </is>
      </c>
      <c r="E11" s="4" t="inlineStr">
        <is>
          <t xml:space="preserve"> </t>
        </is>
      </c>
    </row>
    <row r="12">
      <c r="A12" s="4" t="inlineStr">
        <is>
          <t>Share price (in dollars per share)</t>
        </is>
      </c>
      <c r="B12" s="6" t="n">
        <v>18</v>
      </c>
      <c r="C12" s="4" t="inlineStr">
        <is>
          <t xml:space="preserve"> </t>
        </is>
      </c>
      <c r="D12" s="4" t="inlineStr">
        <is>
          <t xml:space="preserve"> </t>
        </is>
      </c>
      <c r="E12" s="4" t="inlineStr">
        <is>
          <t xml:space="preserve"> </t>
        </is>
      </c>
    </row>
    <row r="13">
      <c r="A13" s="4" t="inlineStr">
        <is>
          <t>Underwriters allotment | Common stock</t>
        </is>
      </c>
      <c r="B13" s="4" t="inlineStr">
        <is>
          <t xml:space="preserve"> </t>
        </is>
      </c>
      <c r="C13" s="4" t="inlineStr">
        <is>
          <t xml:space="preserve"> </t>
        </is>
      </c>
      <c r="D13" s="4" t="inlineStr">
        <is>
          <t xml:space="preserve"> </t>
        </is>
      </c>
      <c r="E13" s="4" t="inlineStr">
        <is>
          <t xml:space="preserve"> </t>
        </is>
      </c>
    </row>
    <row r="14">
      <c r="A14" s="3" t="inlineStr">
        <is>
          <t>Background</t>
        </is>
      </c>
      <c r="B14" s="4" t="inlineStr">
        <is>
          <t xml:space="preserve"> </t>
        </is>
      </c>
      <c r="C14" s="4" t="inlineStr">
        <is>
          <t xml:space="preserve"> </t>
        </is>
      </c>
      <c r="D14" s="4" t="inlineStr">
        <is>
          <t xml:space="preserve"> </t>
        </is>
      </c>
      <c r="E14" s="4" t="inlineStr">
        <is>
          <t xml:space="preserve"> </t>
        </is>
      </c>
    </row>
    <row r="15">
      <c r="A15" s="4" t="inlineStr">
        <is>
          <t>Issuance of common stock in initial public offering (in shares)</t>
        </is>
      </c>
      <c r="B15" s="5" t="n">
        <v>1458333</v>
      </c>
      <c r="C15" s="4" t="inlineStr">
        <is>
          <t xml:space="preserve"> </t>
        </is>
      </c>
      <c r="D15" s="4" t="inlineStr">
        <is>
          <t xml:space="preserve"> </t>
        </is>
      </c>
      <c r="E15" s="4" t="inlineStr">
        <is>
          <t xml:space="preserve"> </t>
        </is>
      </c>
    </row>
    <row r="16">
      <c r="A16" s="4" t="inlineStr">
        <is>
          <t>Share price (in dollars per share)</t>
        </is>
      </c>
      <c r="B16" s="6" t="n">
        <v>18</v>
      </c>
      <c r="C16" s="4" t="inlineStr">
        <is>
          <t xml:space="preserve"> </t>
        </is>
      </c>
      <c r="D16" s="4" t="inlineStr">
        <is>
          <t xml:space="preserve"> </t>
        </is>
      </c>
      <c r="E16"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34040996</v>
      </c>
      <c r="C8" s="5" t="n">
        <v>33706765</v>
      </c>
    </row>
    <row r="9">
      <c r="A9" s="4" t="inlineStr">
        <is>
          <t>Common stock, shares outstanding (in shares)</t>
        </is>
      </c>
      <c r="B9" s="5" t="n">
        <v>34040996</v>
      </c>
      <c r="C9" s="5" t="n">
        <v>3370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velopment-Stage Risks and Liquidity (Details) - USD ($) $ in Thousands</t>
        </is>
      </c>
      <c r="B1" s="2" t="inlineStr">
        <is>
          <t>3 Months Ended</t>
        </is>
      </c>
    </row>
    <row r="2">
      <c r="B2" s="2" t="inlineStr">
        <is>
          <t>Mar. 31, 2025</t>
        </is>
      </c>
      <c r="C2" s="2" t="inlineStr">
        <is>
          <t>Dec. 31, 2024</t>
        </is>
      </c>
    </row>
    <row r="3">
      <c r="A3" s="3" t="inlineStr">
        <is>
          <t>Development-Stage Risks and Liquidity</t>
        </is>
      </c>
      <c r="B3" s="4" t="inlineStr">
        <is>
          <t xml:space="preserve"> </t>
        </is>
      </c>
      <c r="C3" s="4" t="inlineStr">
        <is>
          <t xml:space="preserve"> </t>
        </is>
      </c>
    </row>
    <row r="4">
      <c r="A4" s="4" t="inlineStr">
        <is>
          <t>Accumulated deficit</t>
        </is>
      </c>
      <c r="B4" s="6" t="n">
        <v>302720</v>
      </c>
      <c r="C4" s="6" t="n">
        <v>238333</v>
      </c>
    </row>
    <row r="5">
      <c r="A5" s="4" t="inlineStr">
        <is>
          <t>Cash and cash equivalents, and short and long-term investments</t>
        </is>
      </c>
      <c r="B5" s="6" t="n">
        <v>205500</v>
      </c>
      <c r="C5" s="4" t="inlineStr">
        <is>
          <t xml:space="preserve"> </t>
        </is>
      </c>
    </row>
    <row r="6">
      <c r="A6" s="4" t="inlineStr">
        <is>
          <t>Substantial doubt about ability to continue as going concern within one year</t>
        </is>
      </c>
      <c r="B6" s="4" t="inlineStr">
        <is>
          <t>false</t>
        </is>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basic)</t>
        </is>
      </c>
      <c r="B4" s="6" t="n">
        <v>-64387</v>
      </c>
      <c r="C4" s="6" t="n">
        <v>-17417</v>
      </c>
    </row>
    <row r="5">
      <c r="A5" s="4" t="inlineStr">
        <is>
          <t>Net loss (diluted)</t>
        </is>
      </c>
      <c r="B5" s="6" t="n">
        <v>-64387</v>
      </c>
      <c r="C5" s="6" t="n">
        <v>-17417</v>
      </c>
    </row>
    <row r="6">
      <c r="A6" s="3" t="inlineStr">
        <is>
          <t>Denominator:</t>
        </is>
      </c>
      <c r="B6" s="4" t="inlineStr">
        <is>
          <t xml:space="preserve"> </t>
        </is>
      </c>
      <c r="C6" s="4" t="inlineStr">
        <is>
          <t xml:space="preserve"> </t>
        </is>
      </c>
    </row>
    <row r="7">
      <c r="A7" s="4" t="inlineStr">
        <is>
          <t>Weighted-average shares of common stock outstanding, basic (in shares)</t>
        </is>
      </c>
      <c r="B7" s="5" t="n">
        <v>33898870</v>
      </c>
      <c r="C7" s="5" t="n">
        <v>25046531</v>
      </c>
    </row>
    <row r="8">
      <c r="A8" s="4" t="inlineStr">
        <is>
          <t>Weighted-average shares of common stock outstanding, diluted (in shares)</t>
        </is>
      </c>
      <c r="B8" s="5" t="n">
        <v>33898870</v>
      </c>
      <c r="C8" s="5" t="n">
        <v>25046531</v>
      </c>
    </row>
    <row r="9">
      <c r="A9" s="4" t="inlineStr">
        <is>
          <t>Net loss per share attributable to common stockholders, basic (in dollars per share)</t>
        </is>
      </c>
      <c r="B9" s="8" t="n">
        <v>-1.9</v>
      </c>
      <c r="C9" s="8" t="n">
        <v>-0.7</v>
      </c>
    </row>
    <row r="10">
      <c r="A10" s="4" t="inlineStr">
        <is>
          <t>Net loss per share attributable to common stockholders, diluted (in dollars per share)</t>
        </is>
      </c>
      <c r="B10" s="8" t="n">
        <v>-1.9</v>
      </c>
      <c r="C10" s="8" t="n">
        <v>-0.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ly dilutive securities (Detail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Potentially dilutive securities have been excluded from the computation of diluted weighted-average shares</t>
        </is>
      </c>
      <c r="B5" s="5" t="n">
        <v>4059300</v>
      </c>
      <c r="C5" s="5" t="n">
        <v>254725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ummary of Significant Accounting Policies - Other (Details)</t>
        </is>
      </c>
      <c r="B1" s="2" t="inlineStr">
        <is>
          <t>Jan. 23, 2024</t>
        </is>
      </c>
    </row>
    <row r="2">
      <c r="A2" s="3" t="inlineStr">
        <is>
          <t>Summary of Significant Accounting Policies</t>
        </is>
      </c>
      <c r="B2" s="4" t="inlineStr">
        <is>
          <t xml:space="preserve"> </t>
        </is>
      </c>
    </row>
    <row r="3">
      <c r="A3" s="4" t="inlineStr">
        <is>
          <t>Stock split conversion ratio</t>
        </is>
      </c>
      <c r="B3" s="9" t="n">
        <v>0.06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Gross Unrealized Gains</t>
        </is>
      </c>
      <c r="B3" s="6" t="n">
        <v>43</v>
      </c>
      <c r="C3" s="6" t="n">
        <v>28</v>
      </c>
    </row>
    <row r="4">
      <c r="A4" s="4" t="inlineStr">
        <is>
          <t>Gross Unrealized Losses</t>
        </is>
      </c>
      <c r="B4" s="5" t="n">
        <v>-61</v>
      </c>
      <c r="C4" s="5" t="n">
        <v>-239</v>
      </c>
    </row>
    <row r="5">
      <c r="A5" s="4" t="inlineStr">
        <is>
          <t>Cash balance</t>
        </is>
      </c>
      <c r="B5" s="5" t="n">
        <v>5000</v>
      </c>
      <c r="C5" s="5" t="n">
        <v>5000</v>
      </c>
    </row>
    <row r="6">
      <c r="A6" s="4" t="inlineStr">
        <is>
          <t>Available for sale securities, Maturity dates within the next twelve months</t>
        </is>
      </c>
      <c r="B6" s="5" t="n">
        <v>165700</v>
      </c>
      <c r="C6" s="4" t="inlineStr">
        <is>
          <t xml:space="preserve"> </t>
        </is>
      </c>
    </row>
    <row r="7">
      <c r="A7" s="4" t="inlineStr">
        <is>
          <t>Available for sale securities, Maturity dates within the next 12 to 24 months</t>
        </is>
      </c>
      <c r="B7" s="5" t="n">
        <v>18900</v>
      </c>
      <c r="C7" s="4" t="inlineStr">
        <is>
          <t xml:space="preserve"> </t>
        </is>
      </c>
    </row>
    <row r="8">
      <c r="A8" s="4" t="inlineStr">
        <is>
          <t>Corporate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Gross Unrealized Gains</t>
        </is>
      </c>
      <c r="B10" s="5" t="n">
        <v>23</v>
      </c>
      <c r="C10" s="5" t="n">
        <v>10</v>
      </c>
    </row>
    <row r="11">
      <c r="A11" s="4" t="inlineStr">
        <is>
          <t>Gross Unrealized Losses</t>
        </is>
      </c>
      <c r="B11" s="5" t="n">
        <v>-42</v>
      </c>
      <c r="C11" s="5" t="n">
        <v>-148</v>
      </c>
    </row>
    <row r="12">
      <c r="A12" s="4" t="inlineStr">
        <is>
          <t>Government securiti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Gross Unrealized Gains</t>
        </is>
      </c>
      <c r="B14" s="5" t="n">
        <v>20</v>
      </c>
      <c r="C14" s="5" t="n">
        <v>18</v>
      </c>
    </row>
    <row r="15">
      <c r="A15" s="4" t="inlineStr">
        <is>
          <t>Gross Unrealized Losses</t>
        </is>
      </c>
      <c r="B15" s="5" t="n">
        <v>-19</v>
      </c>
      <c r="C15" s="5" t="n">
        <v>-91</v>
      </c>
    </row>
    <row r="16">
      <c r="A16" s="4" t="inlineStr">
        <is>
          <t>Amortized Cos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Money market funds</t>
        </is>
      </c>
      <c r="B18" s="5" t="n">
        <v>16016</v>
      </c>
      <c r="C18" s="5" t="n">
        <v>49031</v>
      </c>
    </row>
    <row r="19">
      <c r="A19" s="4" t="inlineStr">
        <is>
          <t>Total assets measured at fair value</t>
        </is>
      </c>
      <c r="B19" s="5" t="n">
        <v>184645</v>
      </c>
      <c r="C19" s="5" t="n">
        <v>261758</v>
      </c>
    </row>
    <row r="20">
      <c r="A20" s="4" t="inlineStr">
        <is>
          <t>Amortized Cost | Corporate securitie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Securities, Carrying Value</t>
        </is>
      </c>
      <c r="B22" s="5" t="n">
        <v>93181</v>
      </c>
      <c r="C22" s="5" t="n">
        <v>114577</v>
      </c>
    </row>
    <row r="23">
      <c r="A23" s="4" t="inlineStr">
        <is>
          <t>Amortized Cost | Government securitie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Securities, Carrying Value</t>
        </is>
      </c>
      <c r="B25" s="5" t="n">
        <v>75448</v>
      </c>
      <c r="C25" s="5" t="n">
        <v>98150</v>
      </c>
    </row>
    <row r="26">
      <c r="A26" s="4" t="inlineStr">
        <is>
          <t>Fair Valu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Money market funds</t>
        </is>
      </c>
      <c r="B28" s="5" t="n">
        <v>16016</v>
      </c>
      <c r="C28" s="5" t="n">
        <v>49031</v>
      </c>
    </row>
    <row r="29">
      <c r="A29" s="4" t="inlineStr">
        <is>
          <t>Total assets measured at fair value</t>
        </is>
      </c>
      <c r="B29" s="5" t="n">
        <v>184627</v>
      </c>
      <c r="C29" s="5" t="n">
        <v>261547</v>
      </c>
    </row>
    <row r="30">
      <c r="A30" s="4" t="inlineStr">
        <is>
          <t>Fair Value | Corporate securitie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Securities, Fair Value</t>
        </is>
      </c>
      <c r="B32" s="5" t="n">
        <v>93162</v>
      </c>
      <c r="C32" s="5" t="n">
        <v>114439</v>
      </c>
    </row>
    <row r="33">
      <c r="A33" s="4" t="inlineStr">
        <is>
          <t>Fair Value | Government securitie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Securities, Fair Value</t>
        </is>
      </c>
      <c r="B35" s="5" t="n">
        <v>75449</v>
      </c>
      <c r="C35" s="5" t="n">
        <v>98077</v>
      </c>
    </row>
    <row r="36">
      <c r="A36" s="4" t="inlineStr">
        <is>
          <t>Fair Value | Level 1</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Money market funds</t>
        </is>
      </c>
      <c r="B38" s="5" t="n">
        <v>16016</v>
      </c>
      <c r="C38" s="5" t="n">
        <v>49031</v>
      </c>
    </row>
    <row r="39">
      <c r="A39" s="4" t="inlineStr">
        <is>
          <t>Total assets measured at fair value</t>
        </is>
      </c>
      <c r="B39" s="5" t="n">
        <v>32960</v>
      </c>
      <c r="C39" s="5" t="n">
        <v>49031</v>
      </c>
    </row>
    <row r="40">
      <c r="A40" s="4" t="inlineStr">
        <is>
          <t>Fair Value | Level 1 | Corporate securitie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Securities, Fair Value</t>
        </is>
      </c>
      <c r="B42" s="5" t="n">
        <v>16944</v>
      </c>
      <c r="C42" s="4" t="inlineStr">
        <is>
          <t xml:space="preserve"> </t>
        </is>
      </c>
    </row>
    <row r="43">
      <c r="A43" s="4" t="inlineStr">
        <is>
          <t>Fair Value | Level 2</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Total assets measured at fair value</t>
        </is>
      </c>
      <c r="B45" s="5" t="n">
        <v>151667</v>
      </c>
      <c r="C45" s="5" t="n">
        <v>212516</v>
      </c>
    </row>
    <row r="46">
      <c r="A46" s="4" t="inlineStr">
        <is>
          <t>Fair Value | Level 2 | Corporate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Securities, Fair Value</t>
        </is>
      </c>
      <c r="B48" s="5" t="n">
        <v>76218</v>
      </c>
      <c r="C48" s="5" t="n">
        <v>114439</v>
      </c>
    </row>
    <row r="49">
      <c r="A49" s="4" t="inlineStr">
        <is>
          <t>Fair Value | Level 2 | Government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Securities, Fair Value</t>
        </is>
      </c>
      <c r="B51" s="6" t="n">
        <v>75449</v>
      </c>
      <c r="C51" s="6" t="n">
        <v>98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Research and development</t>
        </is>
      </c>
      <c r="B3" s="6" t="n">
        <v>7978</v>
      </c>
      <c r="C3" s="6" t="n">
        <v>7209</v>
      </c>
    </row>
    <row r="4">
      <c r="A4" s="4" t="inlineStr">
        <is>
          <t>Professional fees</t>
        </is>
      </c>
      <c r="B4" s="5" t="n">
        <v>303</v>
      </c>
      <c r="C4" s="5" t="n">
        <v>233</v>
      </c>
    </row>
    <row r="5">
      <c r="A5" s="4" t="inlineStr">
        <is>
          <t>Insurance</t>
        </is>
      </c>
      <c r="B5" s="5" t="n">
        <v>922</v>
      </c>
      <c r="C5" s="5" t="n">
        <v>174</v>
      </c>
    </row>
    <row r="6">
      <c r="A6" s="4" t="inlineStr">
        <is>
          <t>Tax credit receivable</t>
        </is>
      </c>
      <c r="B6" s="5" t="n">
        <v>505</v>
      </c>
      <c r="C6" s="5" t="n">
        <v>500</v>
      </c>
    </row>
    <row r="7">
      <c r="A7" s="4" t="inlineStr">
        <is>
          <t>Total</t>
        </is>
      </c>
      <c r="B7" s="6" t="n">
        <v>9708</v>
      </c>
      <c r="C7" s="6" t="n">
        <v>81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Research and development</t>
        </is>
      </c>
      <c r="B3" s="6" t="n">
        <v>6333</v>
      </c>
      <c r="C3" s="6" t="n">
        <v>8626</v>
      </c>
    </row>
    <row r="4">
      <c r="A4" s="4" t="inlineStr">
        <is>
          <t>Professional fees</t>
        </is>
      </c>
      <c r="B4" s="5" t="n">
        <v>408</v>
      </c>
      <c r="C4" s="5" t="n">
        <v>474</v>
      </c>
    </row>
    <row r="5">
      <c r="A5" s="4" t="inlineStr">
        <is>
          <t>Compensation and related expenses</t>
        </is>
      </c>
      <c r="B5" s="5" t="n">
        <v>1549</v>
      </c>
      <c r="C5" s="5" t="n">
        <v>4163</v>
      </c>
    </row>
    <row r="6">
      <c r="A6" s="4" t="inlineStr">
        <is>
          <t>Other accrued expenses</t>
        </is>
      </c>
      <c r="B6" s="5" t="n">
        <v>161</v>
      </c>
      <c r="C6" s="5" t="n">
        <v>67</v>
      </c>
    </row>
    <row r="7">
      <c r="A7" s="4" t="inlineStr">
        <is>
          <t>Total</t>
        </is>
      </c>
      <c r="B7" s="6" t="n">
        <v>8451</v>
      </c>
      <c r="C7" s="6" t="n">
        <v>133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Stock-based Compensation - Plans (Details) - shares</t>
        </is>
      </c>
      <c r="B1" s="2" t="inlineStr">
        <is>
          <t>1 Months Ended</t>
        </is>
      </c>
      <c r="C1" s="2" t="inlineStr">
        <is>
          <t>3 Months Ended</t>
        </is>
      </c>
    </row>
    <row r="2">
      <c r="B2" s="2" t="inlineStr">
        <is>
          <t>Jan. 31, 2024</t>
        </is>
      </c>
      <c r="C2" s="2" t="inlineStr">
        <is>
          <t>Mar. 31, 2025</t>
        </is>
      </c>
      <c r="D2" s="2" t="inlineStr">
        <is>
          <t>Dec. 31,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available for grant</t>
        </is>
      </c>
      <c r="B4" s="4" t="inlineStr">
        <is>
          <t xml:space="preserve"> </t>
        </is>
      </c>
      <c r="C4" s="5" t="n">
        <v>3829956</v>
      </c>
      <c r="D4" s="4" t="inlineStr">
        <is>
          <t xml:space="preserve"> </t>
        </is>
      </c>
      <c r="E4" s="4" t="inlineStr">
        <is>
          <t xml:space="preserve"> </t>
        </is>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s authorized</t>
        </is>
      </c>
      <c r="B7" s="4" t="inlineStr">
        <is>
          <t xml:space="preserve"> </t>
        </is>
      </c>
      <c r="C7" s="4" t="inlineStr">
        <is>
          <t xml:space="preserve"> </t>
        </is>
      </c>
      <c r="D7" s="5" t="n">
        <v>2748818</v>
      </c>
      <c r="E7" s="5" t="n">
        <v>803564</v>
      </c>
    </row>
    <row r="8">
      <c r="A8" s="4" t="inlineStr">
        <is>
          <t>2024 Plan</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Additional shares authorized</t>
        </is>
      </c>
      <c r="B10" s="5" t="n">
        <v>3900000</v>
      </c>
      <c r="C10" s="4" t="inlineStr">
        <is>
          <t xml:space="preserve"> </t>
        </is>
      </c>
      <c r="D10" s="4" t="inlineStr">
        <is>
          <t xml:space="preserve"> </t>
        </is>
      </c>
      <c r="E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2271</v>
      </c>
      <c r="C4" s="6" t="n">
        <v>625</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985</v>
      </c>
      <c r="C7" s="5" t="n">
        <v>235</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1286</v>
      </c>
      <c r="C10" s="6" t="n">
        <v>39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s activity (Details) - USD ($) $ / shares in Units, $ in Thousands</t>
        </is>
      </c>
      <c r="B1" s="2" t="inlineStr">
        <is>
          <t>3 Months Ended</t>
        </is>
      </c>
    </row>
    <row r="2">
      <c r="B2" s="2" t="inlineStr">
        <is>
          <t>Mar. 31, 2025</t>
        </is>
      </c>
      <c r="C2" s="2" t="inlineStr">
        <is>
          <t>Mar. 31, 2024</t>
        </is>
      </c>
    </row>
    <row r="3">
      <c r="A3" s="3" t="inlineStr">
        <is>
          <t>Options</t>
        </is>
      </c>
      <c r="B3" s="4" t="inlineStr">
        <is>
          <t xml:space="preserve"> </t>
        </is>
      </c>
      <c r="C3" s="4" t="inlineStr">
        <is>
          <t xml:space="preserve"> </t>
        </is>
      </c>
    </row>
    <row r="4">
      <c r="A4" s="4" t="inlineStr">
        <is>
          <t>Outstanding as of beginning of period (in shares)</t>
        </is>
      </c>
      <c r="B4" s="5" t="n">
        <v>2531144</v>
      </c>
      <c r="C4" s="4" t="inlineStr">
        <is>
          <t xml:space="preserve"> </t>
        </is>
      </c>
    </row>
    <row r="5">
      <c r="A5" s="4" t="inlineStr">
        <is>
          <t>Granted (in shares)</t>
        </is>
      </c>
      <c r="B5" s="5" t="n">
        <v>1597929</v>
      </c>
      <c r="C5" s="4" t="inlineStr">
        <is>
          <t xml:space="preserve"> </t>
        </is>
      </c>
    </row>
    <row r="6">
      <c r="A6" s="4" t="inlineStr">
        <is>
          <t>Exercised (in shares)</t>
        </is>
      </c>
      <c r="B6" s="5" t="n">
        <v>-69773</v>
      </c>
      <c r="C6" s="4" t="inlineStr">
        <is>
          <t xml:space="preserve"> </t>
        </is>
      </c>
    </row>
    <row r="7">
      <c r="A7" s="4" t="inlineStr">
        <is>
          <t>Outstanding as of end of period (in shares)</t>
        </is>
      </c>
      <c r="B7" s="5" t="n">
        <v>4059300</v>
      </c>
      <c r="C7" s="4" t="inlineStr">
        <is>
          <t xml:space="preserve"> </t>
        </is>
      </c>
    </row>
    <row r="8">
      <c r="A8" s="4" t="inlineStr">
        <is>
          <t>Exercisable (in shares)</t>
        </is>
      </c>
      <c r="B8" s="5" t="n">
        <v>1024577</v>
      </c>
      <c r="C8" s="4" t="inlineStr">
        <is>
          <t xml:space="preserve"> </t>
        </is>
      </c>
    </row>
    <row r="9">
      <c r="A9" s="4" t="inlineStr">
        <is>
          <t>Vested and expected to vest (in shares)</t>
        </is>
      </c>
      <c r="B9" s="5" t="n">
        <v>4059300</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in dollars per shares)</t>
        </is>
      </c>
      <c r="B11" s="10" t="n">
        <v>6.77</v>
      </c>
      <c r="C11" s="4" t="inlineStr">
        <is>
          <t xml:space="preserve"> </t>
        </is>
      </c>
    </row>
    <row r="12">
      <c r="A12" s="4" t="inlineStr">
        <is>
          <t>Granted (in dollars per shares)</t>
        </is>
      </c>
      <c r="B12" s="11" t="n">
        <v>27.46</v>
      </c>
      <c r="C12" s="4" t="inlineStr">
        <is>
          <t xml:space="preserve"> </t>
        </is>
      </c>
    </row>
    <row r="13">
      <c r="A13" s="4" t="inlineStr">
        <is>
          <t>Exercised (in dollars per shares)</t>
        </is>
      </c>
      <c r="B13" s="12" t="n">
        <v>4.2</v>
      </c>
      <c r="C13" s="4" t="inlineStr">
        <is>
          <t xml:space="preserve"> </t>
        </is>
      </c>
    </row>
    <row r="14">
      <c r="A14" s="4" t="inlineStr">
        <is>
          <t>Outstanding as of end of period (in dollars per shares)</t>
        </is>
      </c>
      <c r="B14" s="11" t="n">
        <v>14.96</v>
      </c>
      <c r="C14" s="4" t="inlineStr">
        <is>
          <t xml:space="preserve"> </t>
        </is>
      </c>
    </row>
    <row r="15">
      <c r="A15" s="4" t="inlineStr">
        <is>
          <t>Exercisable (in dollars per shares)</t>
        </is>
      </c>
      <c r="B15" s="11" t="n">
        <v>4.42</v>
      </c>
      <c r="C15" s="4" t="inlineStr">
        <is>
          <t xml:space="preserve"> </t>
        </is>
      </c>
    </row>
    <row r="16">
      <c r="A16" s="4" t="inlineStr">
        <is>
          <t>Vested and expected to vest (in dollars per shares)</t>
        </is>
      </c>
      <c r="B16" s="10" t="n">
        <v>14.96</v>
      </c>
      <c r="C16" s="4" t="inlineStr">
        <is>
          <t xml:space="preserve"> </t>
        </is>
      </c>
    </row>
    <row r="17">
      <c r="A17" s="3" t="inlineStr">
        <is>
          <t>Weighted average remaining contractual term (years) and Aggregate Intrinsic Value</t>
        </is>
      </c>
      <c r="B17" s="4" t="inlineStr">
        <is>
          <t xml:space="preserve"> </t>
        </is>
      </c>
      <c r="C17" s="4" t="inlineStr">
        <is>
          <t xml:space="preserve"> </t>
        </is>
      </c>
    </row>
    <row r="18">
      <c r="A18" s="4" t="inlineStr">
        <is>
          <t>Weighted average remaining contractual term - Outstanding (years)</t>
        </is>
      </c>
      <c r="B18" s="4" t="inlineStr">
        <is>
          <t>8 years 9 months 3 days</t>
        </is>
      </c>
      <c r="C18" s="4" t="inlineStr">
        <is>
          <t xml:space="preserve"> </t>
        </is>
      </c>
    </row>
    <row r="19">
      <c r="A19" s="4" t="inlineStr">
        <is>
          <t>Weighted average remaining contractual term - Exercisable (years)</t>
        </is>
      </c>
      <c r="B19" s="4" t="inlineStr">
        <is>
          <t>7 years 6 months 21 days</t>
        </is>
      </c>
      <c r="C19" s="4" t="inlineStr">
        <is>
          <t xml:space="preserve"> </t>
        </is>
      </c>
    </row>
    <row r="20">
      <c r="A20" s="4" t="inlineStr">
        <is>
          <t>Weighted average remaining contractual term - Vested and expected to vest (years)</t>
        </is>
      </c>
      <c r="B20" s="4" t="inlineStr">
        <is>
          <t>8 years 9 months 3 days</t>
        </is>
      </c>
      <c r="C20" s="4" t="inlineStr">
        <is>
          <t xml:space="preserve"> </t>
        </is>
      </c>
    </row>
    <row r="21">
      <c r="A21" s="4" t="inlineStr">
        <is>
          <t>Aggregate Intrinsic Value - Outstanding (in dollars)</t>
        </is>
      </c>
      <c r="B21" s="6" t="n">
        <v>29525</v>
      </c>
      <c r="C21" s="4" t="inlineStr">
        <is>
          <t xml:space="preserve"> </t>
        </is>
      </c>
    </row>
    <row r="22">
      <c r="A22" s="4" t="inlineStr">
        <is>
          <t>Aggregate Intrinsic Value - Exercisable (in dollars)</t>
        </is>
      </c>
      <c r="B22" s="5" t="n">
        <v>14447</v>
      </c>
      <c r="C22" s="4" t="inlineStr">
        <is>
          <t xml:space="preserve"> </t>
        </is>
      </c>
    </row>
    <row r="23">
      <c r="A23" s="4" t="inlineStr">
        <is>
          <t>Aggregate Intrinsic Value - Vested and expected to vest (in dollars)</t>
        </is>
      </c>
      <c r="B23" s="6" t="n">
        <v>29525</v>
      </c>
      <c r="C23" s="4" t="inlineStr">
        <is>
          <t xml:space="preserve"> </t>
        </is>
      </c>
    </row>
    <row r="24">
      <c r="A24" s="4" t="inlineStr">
        <is>
          <t>Weighted-average grant-date fair value of options (in dollars per share)</t>
        </is>
      </c>
      <c r="B24" s="10" t="n">
        <v>22.04</v>
      </c>
      <c r="C24" s="10" t="n">
        <v>6.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61289</v>
      </c>
      <c r="C4" s="6" t="n">
        <v>16975</v>
      </c>
    </row>
    <row r="5">
      <c r="A5" s="4" t="inlineStr">
        <is>
          <t>General and administrative</t>
        </is>
      </c>
      <c r="B5" s="5" t="n">
        <v>5483</v>
      </c>
      <c r="C5" s="5" t="n">
        <v>3699</v>
      </c>
    </row>
    <row r="6">
      <c r="A6" s="4" t="inlineStr">
        <is>
          <t>Total operating expenses</t>
        </is>
      </c>
      <c r="B6" s="5" t="n">
        <v>66772</v>
      </c>
      <c r="C6" s="5" t="n">
        <v>20674</v>
      </c>
    </row>
    <row r="7">
      <c r="A7" s="4" t="inlineStr">
        <is>
          <t>Operating loss</t>
        </is>
      </c>
      <c r="B7" s="5" t="n">
        <v>-66772</v>
      </c>
      <c r="C7" s="5" t="n">
        <v>-20674</v>
      </c>
    </row>
    <row r="8">
      <c r="A8" s="4" t="inlineStr">
        <is>
          <t>Interest and investment income</t>
        </is>
      </c>
      <c r="B8" s="5" t="n">
        <v>2385</v>
      </c>
      <c r="C8" s="5" t="n">
        <v>3257</v>
      </c>
    </row>
    <row r="9">
      <c r="A9" s="4" t="inlineStr">
        <is>
          <t>Net loss</t>
        </is>
      </c>
      <c r="B9" s="5" t="n">
        <v>-64387</v>
      </c>
      <c r="C9" s="5" t="n">
        <v>-17417</v>
      </c>
    </row>
    <row r="10">
      <c r="A10" s="4" t="inlineStr">
        <is>
          <t>Unrealized gain on marketable securities</t>
        </is>
      </c>
      <c r="B10" s="5" t="n">
        <v>194</v>
      </c>
      <c r="C10" s="4" t="inlineStr">
        <is>
          <t xml:space="preserve"> </t>
        </is>
      </c>
    </row>
    <row r="11">
      <c r="A11" s="4" t="inlineStr">
        <is>
          <t>Total other comprehensive gain</t>
        </is>
      </c>
      <c r="B11" s="5" t="n">
        <v>194</v>
      </c>
      <c r="C11" s="4" t="inlineStr">
        <is>
          <t xml:space="preserve"> </t>
        </is>
      </c>
    </row>
    <row r="12">
      <c r="A12" s="4" t="inlineStr">
        <is>
          <t>Total comprehensive loss</t>
        </is>
      </c>
      <c r="B12" s="6" t="n">
        <v>-64193</v>
      </c>
      <c r="C12" s="6" t="n">
        <v>-17417</v>
      </c>
    </row>
    <row r="13">
      <c r="A13" s="3" t="inlineStr">
        <is>
          <t>Share information:</t>
        </is>
      </c>
      <c r="B13" s="4" t="inlineStr">
        <is>
          <t xml:space="preserve"> </t>
        </is>
      </c>
      <c r="C13" s="4" t="inlineStr">
        <is>
          <t xml:space="preserve"> </t>
        </is>
      </c>
    </row>
    <row r="14">
      <c r="A14" s="4" t="inlineStr">
        <is>
          <t>Net loss per share attributable to common stockholders, basic (in dollars per share)</t>
        </is>
      </c>
      <c r="B14" s="8" t="n">
        <v>-1.9</v>
      </c>
      <c r="C14" s="8" t="n">
        <v>-0.7</v>
      </c>
    </row>
    <row r="15">
      <c r="A15" s="4" t="inlineStr">
        <is>
          <t>Net loss per share attributable to common stockholders, diluted (in dollars per share)</t>
        </is>
      </c>
      <c r="B15" s="8" t="n">
        <v>-1.9</v>
      </c>
      <c r="C15" s="8" t="n">
        <v>-0.7</v>
      </c>
    </row>
    <row r="16">
      <c r="A16" s="4" t="inlineStr">
        <is>
          <t>Weighted-average shares of common stock outstanding, basic (in shares)</t>
        </is>
      </c>
      <c r="B16" s="5" t="n">
        <v>33898870</v>
      </c>
      <c r="C16" s="5" t="n">
        <v>25046531</v>
      </c>
    </row>
    <row r="17">
      <c r="A17" s="4" t="inlineStr">
        <is>
          <t>Weighted-average shares of common stock outstanding, diluted (in shares)</t>
        </is>
      </c>
      <c r="B17" s="5" t="n">
        <v>33898870</v>
      </c>
      <c r="C17" s="5" t="n">
        <v>250465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Fair value (Details) - USD ($) $ / shares in Unit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Weighted-average grant-date fair value of options (in dollars per share)</t>
        </is>
      </c>
      <c r="B4" s="10" t="n">
        <v>22.04</v>
      </c>
      <c r="C4" s="10" t="n">
        <v>6.03</v>
      </c>
    </row>
    <row r="5">
      <c r="A5" s="3" t="inlineStr">
        <is>
          <t>Unrecognized compensation cost</t>
        </is>
      </c>
      <c r="B5" s="4" t="inlineStr">
        <is>
          <t xml:space="preserve"> </t>
        </is>
      </c>
      <c r="C5" s="4" t="inlineStr">
        <is>
          <t xml:space="preserve"> </t>
        </is>
      </c>
    </row>
    <row r="6">
      <c r="A6" s="4" t="inlineStr">
        <is>
          <t>Unrecognized compensation cost for awards (in dollars)</t>
        </is>
      </c>
      <c r="B6" s="8" t="n">
        <v>42.4</v>
      </c>
      <c r="C6" s="4" t="inlineStr">
        <is>
          <t xml:space="preserve"> </t>
        </is>
      </c>
    </row>
    <row r="7">
      <c r="A7" s="4" t="inlineStr">
        <is>
          <t>Expected period to be recognized</t>
        </is>
      </c>
      <c r="B7" s="4" t="inlineStr">
        <is>
          <t>3 years 29 days</t>
        </is>
      </c>
      <c r="C7" s="4" t="inlineStr">
        <is>
          <t xml:space="preserve"> </t>
        </is>
      </c>
    </row>
    <row r="8">
      <c r="A8" s="4" t="inlineStr">
        <is>
          <t>Employee Stock Option</t>
        </is>
      </c>
      <c r="B8" s="4" t="inlineStr">
        <is>
          <t xml:space="preserve"> </t>
        </is>
      </c>
      <c r="C8" s="4" t="inlineStr">
        <is>
          <t xml:space="preserve"> </t>
        </is>
      </c>
    </row>
    <row r="9">
      <c r="A9" s="3" t="inlineStr">
        <is>
          <t>Fair value assumptions</t>
        </is>
      </c>
      <c r="B9" s="4" t="inlineStr">
        <is>
          <t xml:space="preserve"> </t>
        </is>
      </c>
      <c r="C9" s="4" t="inlineStr">
        <is>
          <t xml:space="preserve"> </t>
        </is>
      </c>
    </row>
    <row r="10">
      <c r="A10" s="4" t="inlineStr">
        <is>
          <t>Risk-free interest rate, minimum (as a percent)</t>
        </is>
      </c>
      <c r="B10" s="13" t="n">
        <v>0.0402</v>
      </c>
      <c r="C10" s="13" t="n">
        <v>0.0385</v>
      </c>
    </row>
    <row r="11">
      <c r="A11" s="4" t="inlineStr">
        <is>
          <t>Risk-free interest rate, maximum (as a percent)</t>
        </is>
      </c>
      <c r="B11" s="13" t="n">
        <v>0.0437</v>
      </c>
      <c r="C11" s="13" t="n">
        <v>0.0398</v>
      </c>
    </row>
    <row r="12">
      <c r="A12" s="4" t="inlineStr">
        <is>
          <t>Expected term</t>
        </is>
      </c>
      <c r="B12" s="4" t="inlineStr">
        <is>
          <t>6 years 1 month 6 days</t>
        </is>
      </c>
      <c r="C12" s="4" t="inlineStr">
        <is>
          <t xml:space="preserve"> </t>
        </is>
      </c>
    </row>
    <row r="13">
      <c r="A13" s="4" t="inlineStr">
        <is>
          <t>Expected volatility (as a percent)</t>
        </is>
      </c>
      <c r="B13" s="13" t="n">
        <v>0.983</v>
      </c>
      <c r="C13" s="4" t="inlineStr">
        <is>
          <t xml:space="preserve"> </t>
        </is>
      </c>
    </row>
    <row r="14">
      <c r="A14" s="4" t="inlineStr">
        <is>
          <t>Expected volatility, minimum (as a percent)</t>
        </is>
      </c>
      <c r="B14" s="4" t="inlineStr">
        <is>
          <t xml:space="preserve"> </t>
        </is>
      </c>
      <c r="C14" s="13" t="n">
        <v>0.931</v>
      </c>
    </row>
    <row r="15">
      <c r="A15" s="4" t="inlineStr">
        <is>
          <t>Expected volatility, maximum (as a percent)</t>
        </is>
      </c>
      <c r="B15" s="4" t="inlineStr">
        <is>
          <t xml:space="preserve"> </t>
        </is>
      </c>
      <c r="C15" s="13" t="n">
        <v>0.9320000000000001</v>
      </c>
    </row>
    <row r="16">
      <c r="A16" s="4" t="inlineStr">
        <is>
          <t>Employee Stock Option | Minimum</t>
        </is>
      </c>
      <c r="B16" s="4" t="inlineStr">
        <is>
          <t xml:space="preserve"> </t>
        </is>
      </c>
      <c r="C16" s="4" t="inlineStr">
        <is>
          <t xml:space="preserve"> </t>
        </is>
      </c>
    </row>
    <row r="17">
      <c r="A17" s="3" t="inlineStr">
        <is>
          <t>Fair value assumptions</t>
        </is>
      </c>
      <c r="B17" s="4" t="inlineStr">
        <is>
          <t xml:space="preserve"> </t>
        </is>
      </c>
      <c r="C17" s="4" t="inlineStr">
        <is>
          <t xml:space="preserve"> </t>
        </is>
      </c>
    </row>
    <row r="18">
      <c r="A18" s="4" t="inlineStr">
        <is>
          <t>Expected term</t>
        </is>
      </c>
      <c r="B18" s="4" t="inlineStr">
        <is>
          <t xml:space="preserve"> </t>
        </is>
      </c>
      <c r="C18" s="4" t="inlineStr">
        <is>
          <t>5 years 6 months</t>
        </is>
      </c>
    </row>
    <row r="19">
      <c r="A19" s="4" t="inlineStr">
        <is>
          <t>Estimated fair value of the Company's common stock per share (in dollars per share)</t>
        </is>
      </c>
      <c r="B19" s="10" t="n">
        <v>22.03</v>
      </c>
      <c r="C19" s="10" t="n">
        <v>5.85</v>
      </c>
    </row>
    <row r="20">
      <c r="A20" s="4" t="inlineStr">
        <is>
          <t>Employee Stock Option | Maximum</t>
        </is>
      </c>
      <c r="B20" s="4" t="inlineStr">
        <is>
          <t xml:space="preserve"> </t>
        </is>
      </c>
      <c r="C20" s="4" t="inlineStr">
        <is>
          <t xml:space="preserve"> </t>
        </is>
      </c>
    </row>
    <row r="21">
      <c r="A21" s="3" t="inlineStr">
        <is>
          <t>Fair value assumptions</t>
        </is>
      </c>
      <c r="B21" s="4" t="inlineStr">
        <is>
          <t xml:space="preserve"> </t>
        </is>
      </c>
      <c r="C21" s="4" t="inlineStr">
        <is>
          <t xml:space="preserve"> </t>
        </is>
      </c>
    </row>
    <row r="22">
      <c r="A22" s="4" t="inlineStr">
        <is>
          <t>Expected term</t>
        </is>
      </c>
      <c r="B22" s="4" t="inlineStr">
        <is>
          <t xml:space="preserve"> </t>
        </is>
      </c>
      <c r="C22" s="4" t="inlineStr">
        <is>
          <t>6 years 1 month 6 days</t>
        </is>
      </c>
    </row>
    <row r="23">
      <c r="A23" s="4" t="inlineStr">
        <is>
          <t>Estimated fair value of the Company's common stock per share (in dollars per share)</t>
        </is>
      </c>
      <c r="B23" s="10" t="n">
        <v>27.56</v>
      </c>
      <c r="C23" s="10" t="n">
        <v>6.0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icense and Collaboration Agreements - Allist (Details) - USD ($) $ in Thousands</t>
        </is>
      </c>
      <c r="B1" s="2" t="inlineStr">
        <is>
          <t>1 Months Ended</t>
        </is>
      </c>
      <c r="C1" s="2" t="inlineStr">
        <is>
          <t>3 Months Ended</t>
        </is>
      </c>
      <c r="E1" s="2" t="inlineStr">
        <is>
          <t>12 Months Ended</t>
        </is>
      </c>
    </row>
    <row r="2">
      <c r="B2" s="2" t="inlineStr">
        <is>
          <t>Jun. 30, 2021</t>
        </is>
      </c>
      <c r="C2" s="2" t="inlineStr">
        <is>
          <t>Mar. 31, 2025</t>
        </is>
      </c>
      <c r="D2" s="2" t="inlineStr">
        <is>
          <t>Mar. 31, 2024</t>
        </is>
      </c>
      <c r="E2" s="2" t="inlineStr">
        <is>
          <t>Dec. 31, 2024</t>
        </is>
      </c>
    </row>
    <row r="3">
      <c r="A3" s="3" t="inlineStr">
        <is>
          <t>Agreement</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61289</v>
      </c>
      <c r="D4" s="6" t="n">
        <v>16975</v>
      </c>
      <c r="E4" s="4" t="inlineStr">
        <is>
          <t xml:space="preserve"> </t>
        </is>
      </c>
    </row>
    <row r="5">
      <c r="A5" s="4" t="inlineStr">
        <is>
          <t>Global Technology Transfer And License Agreement | Allist</t>
        </is>
      </c>
      <c r="B5" s="4" t="inlineStr">
        <is>
          <t xml:space="preserve"> </t>
        </is>
      </c>
      <c r="C5" s="4" t="inlineStr">
        <is>
          <t xml:space="preserve"> </t>
        </is>
      </c>
      <c r="D5" s="4" t="inlineStr">
        <is>
          <t xml:space="preserve"> </t>
        </is>
      </c>
      <c r="E5" s="4" t="inlineStr">
        <is>
          <t xml:space="preserve"> </t>
        </is>
      </c>
    </row>
    <row r="6">
      <c r="A6" s="3" t="inlineStr">
        <is>
          <t>Agreement</t>
        </is>
      </c>
      <c r="B6" s="4" t="inlineStr">
        <is>
          <t xml:space="preserve"> </t>
        </is>
      </c>
      <c r="C6" s="4" t="inlineStr">
        <is>
          <t xml:space="preserve"> </t>
        </is>
      </c>
      <c r="D6" s="4" t="inlineStr">
        <is>
          <t xml:space="preserve"> </t>
        </is>
      </c>
      <c r="E6" s="4" t="inlineStr">
        <is>
          <t xml:space="preserve"> </t>
        </is>
      </c>
    </row>
    <row r="7">
      <c r="A7" s="4" t="inlineStr">
        <is>
          <t>Cash payment</t>
        </is>
      </c>
      <c r="B7" s="6" t="n">
        <v>40000</v>
      </c>
      <c r="C7" s="4" t="inlineStr">
        <is>
          <t xml:space="preserve"> </t>
        </is>
      </c>
      <c r="D7" s="4" t="inlineStr">
        <is>
          <t xml:space="preserve"> </t>
        </is>
      </c>
      <c r="E7" s="4" t="inlineStr">
        <is>
          <t xml:space="preserve"> </t>
        </is>
      </c>
    </row>
    <row r="8">
      <c r="A8" s="4" t="inlineStr">
        <is>
          <t>Maximum amount payable upon achievement of certain clinical and regulatory milestone events</t>
        </is>
      </c>
      <c r="B8" s="4" t="inlineStr">
        <is>
          <t xml:space="preserve"> </t>
        </is>
      </c>
      <c r="C8" s="5" t="n">
        <v>105000</v>
      </c>
      <c r="D8" s="4" t="inlineStr">
        <is>
          <t xml:space="preserve"> </t>
        </is>
      </c>
      <c r="E8" s="4" t="inlineStr">
        <is>
          <t xml:space="preserve"> </t>
        </is>
      </c>
    </row>
    <row r="9">
      <c r="A9" s="4" t="inlineStr">
        <is>
          <t>Maximum amount payable upon achievement of commercial milestones</t>
        </is>
      </c>
      <c r="B9" s="4" t="inlineStr">
        <is>
          <t xml:space="preserve"> </t>
        </is>
      </c>
      <c r="C9" s="5" t="n">
        <v>655000</v>
      </c>
      <c r="D9" s="4" t="inlineStr">
        <is>
          <t xml:space="preserve"> </t>
        </is>
      </c>
      <c r="E9" s="4" t="inlineStr">
        <is>
          <t xml:space="preserve"> </t>
        </is>
      </c>
    </row>
    <row r="10">
      <c r="A10" s="4" t="inlineStr">
        <is>
          <t>Global Technology Transfer And License Agreement | Allist | Common stock</t>
        </is>
      </c>
      <c r="B10" s="4" t="inlineStr">
        <is>
          <t xml:space="preserve"> </t>
        </is>
      </c>
      <c r="C10" s="4" t="inlineStr">
        <is>
          <t xml:space="preserve"> </t>
        </is>
      </c>
      <c r="D10" s="4" t="inlineStr">
        <is>
          <t xml:space="preserve"> </t>
        </is>
      </c>
      <c r="E10" s="4" t="inlineStr">
        <is>
          <t xml:space="preserve"> </t>
        </is>
      </c>
    </row>
    <row r="11">
      <c r="A11" s="3" t="inlineStr">
        <is>
          <t>Agreement</t>
        </is>
      </c>
      <c r="B11" s="4" t="inlineStr">
        <is>
          <t xml:space="preserve"> </t>
        </is>
      </c>
      <c r="C11" s="4" t="inlineStr">
        <is>
          <t xml:space="preserve"> </t>
        </is>
      </c>
      <c r="D11" s="4" t="inlineStr">
        <is>
          <t xml:space="preserve"> </t>
        </is>
      </c>
      <c r="E11" s="4" t="inlineStr">
        <is>
          <t xml:space="preserve"> </t>
        </is>
      </c>
    </row>
    <row r="12">
      <c r="A12" s="4" t="inlineStr">
        <is>
          <t>Shares issued in execution of agreement (in shares)</t>
        </is>
      </c>
      <c r="B12" s="5" t="n">
        <v>1276250</v>
      </c>
      <c r="C12" s="4" t="inlineStr">
        <is>
          <t xml:space="preserve"> </t>
        </is>
      </c>
      <c r="D12" s="4" t="inlineStr">
        <is>
          <t xml:space="preserve"> </t>
        </is>
      </c>
      <c r="E12" s="4" t="inlineStr">
        <is>
          <t xml:space="preserve"> </t>
        </is>
      </c>
    </row>
    <row r="13">
      <c r="A13" s="4" t="inlineStr">
        <is>
          <t>Clinical Collaboration Agreement | Allist</t>
        </is>
      </c>
      <c r="B13" s="4" t="inlineStr">
        <is>
          <t xml:space="preserve"> </t>
        </is>
      </c>
      <c r="C13" s="4" t="inlineStr">
        <is>
          <t xml:space="preserve"> </t>
        </is>
      </c>
      <c r="D13" s="4" t="inlineStr">
        <is>
          <t xml:space="preserve"> </t>
        </is>
      </c>
      <c r="E13" s="4" t="inlineStr">
        <is>
          <t xml:space="preserve"> </t>
        </is>
      </c>
    </row>
    <row r="14">
      <c r="A14" s="3" t="inlineStr">
        <is>
          <t>Agreement</t>
        </is>
      </c>
      <c r="B14" s="4" t="inlineStr">
        <is>
          <t xml:space="preserve"> </t>
        </is>
      </c>
      <c r="C14" s="4" t="inlineStr">
        <is>
          <t xml:space="preserve"> </t>
        </is>
      </c>
      <c r="D14" s="4" t="inlineStr">
        <is>
          <t xml:space="preserve"> </t>
        </is>
      </c>
      <c r="E14" s="4" t="inlineStr">
        <is>
          <t xml:space="preserve"> </t>
        </is>
      </c>
    </row>
    <row r="15">
      <c r="A15" s="4" t="inlineStr">
        <is>
          <t>Research and development</t>
        </is>
      </c>
      <c r="B15" s="4" t="inlineStr">
        <is>
          <t xml:space="preserve"> </t>
        </is>
      </c>
      <c r="C15" s="5" t="n">
        <v>500</v>
      </c>
      <c r="D15" s="5" t="n">
        <v>200</v>
      </c>
      <c r="E15" s="4" t="inlineStr">
        <is>
          <t xml:space="preserve"> </t>
        </is>
      </c>
    </row>
    <row r="16">
      <c r="A16" s="4" t="inlineStr">
        <is>
          <t>Cost reimbursement</t>
        </is>
      </c>
      <c r="B16" s="4" t="inlineStr">
        <is>
          <t xml:space="preserve"> </t>
        </is>
      </c>
      <c r="C16" s="6" t="n">
        <v>400</v>
      </c>
      <c r="D16" s="6" t="n">
        <v>100</v>
      </c>
      <c r="E16" s="4" t="inlineStr">
        <is>
          <t xml:space="preserve"> </t>
        </is>
      </c>
    </row>
    <row r="17">
      <c r="A17" s="4" t="inlineStr">
        <is>
          <t>Milestone payments paid</t>
        </is>
      </c>
      <c r="B17" s="4" t="inlineStr">
        <is>
          <t xml:space="preserve"> </t>
        </is>
      </c>
      <c r="C17" s="4" t="inlineStr">
        <is>
          <t xml:space="preserve"> </t>
        </is>
      </c>
      <c r="D17" s="4" t="inlineStr">
        <is>
          <t xml:space="preserve"> </t>
        </is>
      </c>
      <c r="E17" s="6" t="n">
        <v>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nd Collaboration Agreements - Alphamab (Details) - USD ($) $ in Thousands</t>
        </is>
      </c>
      <c r="B1" s="2" t="inlineStr">
        <is>
          <t>3 Months Ended</t>
        </is>
      </c>
    </row>
    <row r="2">
      <c r="B2" s="2" t="inlineStr">
        <is>
          <t>Mar. 31, 2025</t>
        </is>
      </c>
      <c r="C2" s="2" t="inlineStr">
        <is>
          <t>Mar. 31, 2024</t>
        </is>
      </c>
      <c r="D2" s="2" t="inlineStr">
        <is>
          <t>Jun. 30, 2024</t>
        </is>
      </c>
    </row>
    <row r="3">
      <c r="A3" s="3" t="inlineStr">
        <is>
          <t>Agreement</t>
        </is>
      </c>
      <c r="B3" s="4" t="inlineStr">
        <is>
          <t xml:space="preserve"> </t>
        </is>
      </c>
      <c r="C3" s="4" t="inlineStr">
        <is>
          <t xml:space="preserve"> </t>
        </is>
      </c>
      <c r="D3" s="4" t="inlineStr">
        <is>
          <t xml:space="preserve"> </t>
        </is>
      </c>
    </row>
    <row r="4">
      <c r="A4" s="4" t="inlineStr">
        <is>
          <t>Research and development</t>
        </is>
      </c>
      <c r="B4" s="6" t="n">
        <v>61289</v>
      </c>
      <c r="C4" s="6" t="n">
        <v>16975</v>
      </c>
      <c r="D4" s="4" t="inlineStr">
        <is>
          <t xml:space="preserve"> </t>
        </is>
      </c>
    </row>
    <row r="5">
      <c r="A5" s="4" t="inlineStr">
        <is>
          <t>Collaborative Agreement | Alphamab</t>
        </is>
      </c>
      <c r="B5" s="4" t="inlineStr">
        <is>
          <t xml:space="preserve"> </t>
        </is>
      </c>
      <c r="C5" s="4" t="inlineStr">
        <is>
          <t xml:space="preserve"> </t>
        </is>
      </c>
      <c r="D5" s="4" t="inlineStr">
        <is>
          <t xml:space="preserve"> </t>
        </is>
      </c>
    </row>
    <row r="6">
      <c r="A6" s="3" t="inlineStr">
        <is>
          <t>Agreement</t>
        </is>
      </c>
      <c r="B6" s="4" t="inlineStr">
        <is>
          <t xml:space="preserve"> </t>
        </is>
      </c>
      <c r="C6" s="4" t="inlineStr">
        <is>
          <t xml:space="preserve"> </t>
        </is>
      </c>
      <c r="D6" s="4" t="inlineStr">
        <is>
          <t xml:space="preserve"> </t>
        </is>
      </c>
    </row>
    <row r="7">
      <c r="A7" s="4" t="inlineStr">
        <is>
          <t>Maximum amount payable upon achievement of development and regulatory milestones</t>
        </is>
      </c>
      <c r="B7" s="4" t="inlineStr">
        <is>
          <t xml:space="preserve"> </t>
        </is>
      </c>
      <c r="C7" s="4" t="inlineStr">
        <is>
          <t xml:space="preserve"> </t>
        </is>
      </c>
      <c r="D7" s="6" t="n">
        <v>201500</v>
      </c>
    </row>
    <row r="8">
      <c r="A8" s="4" t="inlineStr">
        <is>
          <t>Maximum amount payable upon achievement of commercial milestones</t>
        </is>
      </c>
      <c r="B8" s="4" t="inlineStr">
        <is>
          <t xml:space="preserve"> </t>
        </is>
      </c>
      <c r="C8" s="4" t="inlineStr">
        <is>
          <t xml:space="preserve"> </t>
        </is>
      </c>
      <c r="D8" s="6" t="n">
        <v>414000</v>
      </c>
    </row>
    <row r="9">
      <c r="A9" s="4" t="inlineStr">
        <is>
          <t>Research and development expense, cost reimbursements</t>
        </is>
      </c>
      <c r="B9" s="5" t="n">
        <v>100</v>
      </c>
      <c r="C9" s="4" t="inlineStr">
        <is>
          <t xml:space="preserve"> </t>
        </is>
      </c>
      <c r="D9" s="4" t="inlineStr">
        <is>
          <t xml:space="preserve"> </t>
        </is>
      </c>
    </row>
    <row r="10">
      <c r="A10" s="4" t="inlineStr">
        <is>
          <t>Research and development expense, approval of a target pair selection</t>
        </is>
      </c>
      <c r="B10" s="6" t="n">
        <v>12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nd Collaboration Agreements - Aarvik (Details) - USD ($) $ in Thousands</t>
        </is>
      </c>
      <c r="B1" s="2" t="inlineStr">
        <is>
          <t>1 Months Ended</t>
        </is>
      </c>
      <c r="C1" s="2" t="inlineStr">
        <is>
          <t>3 Months Ended</t>
        </is>
      </c>
      <c r="E1" s="2" t="inlineStr">
        <is>
          <t>8 Months Ended</t>
        </is>
      </c>
    </row>
    <row r="2">
      <c r="B2" s="2" t="inlineStr">
        <is>
          <t>Aug. 31, 2024</t>
        </is>
      </c>
      <c r="C2" s="2" t="inlineStr">
        <is>
          <t>Mar. 31, 2025</t>
        </is>
      </c>
      <c r="D2" s="2" t="inlineStr">
        <is>
          <t>Mar. 31, 2024</t>
        </is>
      </c>
      <c r="E2" s="2" t="inlineStr">
        <is>
          <t>Mar. 31, 2025</t>
        </is>
      </c>
      <c r="F2" s="2" t="inlineStr">
        <is>
          <t>Jun. 30, 2023</t>
        </is>
      </c>
    </row>
    <row r="3">
      <c r="A3" s="3" t="inlineStr">
        <is>
          <t>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61289</v>
      </c>
      <c r="D4" s="6" t="n">
        <v>16975</v>
      </c>
      <c r="E4" s="4" t="inlineStr">
        <is>
          <t xml:space="preserve"> </t>
        </is>
      </c>
      <c r="F4" s="4" t="inlineStr">
        <is>
          <t xml:space="preserve"> </t>
        </is>
      </c>
    </row>
    <row r="5">
      <c r="A5" s="4" t="inlineStr">
        <is>
          <t>Collaborative Agreement | Aarvi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ayment on statements of work</t>
        </is>
      </c>
      <c r="B7" s="4" t="inlineStr">
        <is>
          <t xml:space="preserve"> </t>
        </is>
      </c>
      <c r="C7" s="4" t="inlineStr">
        <is>
          <t xml:space="preserve"> </t>
        </is>
      </c>
      <c r="D7" s="4" t="inlineStr">
        <is>
          <t xml:space="preserve"> </t>
        </is>
      </c>
      <c r="E7" s="4" t="inlineStr">
        <is>
          <t xml:space="preserve"> </t>
        </is>
      </c>
      <c r="F7" s="6" t="n">
        <v>3100</v>
      </c>
    </row>
    <row r="8">
      <c r="A8" s="4" t="inlineStr">
        <is>
          <t>Initiation fee</t>
        </is>
      </c>
      <c r="B8" s="4" t="inlineStr">
        <is>
          <t xml:space="preserve"> </t>
        </is>
      </c>
      <c r="C8" s="4" t="inlineStr">
        <is>
          <t xml:space="preserve"> </t>
        </is>
      </c>
      <c r="D8" s="4" t="inlineStr">
        <is>
          <t xml:space="preserve"> </t>
        </is>
      </c>
      <c r="E8" s="4" t="inlineStr">
        <is>
          <t xml:space="preserve"> </t>
        </is>
      </c>
      <c r="F8" s="6" t="n">
        <v>300</v>
      </c>
    </row>
    <row r="9">
      <c r="A9" s="4" t="inlineStr">
        <is>
          <t>Amount of payment to exercise option to license and/or acquire certain intellectual property</t>
        </is>
      </c>
      <c r="B9" s="6" t="n">
        <v>1000</v>
      </c>
      <c r="C9" s="4" t="inlineStr">
        <is>
          <t xml:space="preserve"> </t>
        </is>
      </c>
      <c r="D9" s="4" t="inlineStr">
        <is>
          <t xml:space="preserve"> </t>
        </is>
      </c>
      <c r="E9" s="4" t="inlineStr">
        <is>
          <t xml:space="preserve"> </t>
        </is>
      </c>
      <c r="F9" s="4" t="inlineStr">
        <is>
          <t xml:space="preserve"> </t>
        </is>
      </c>
    </row>
    <row r="10">
      <c r="A10" s="4" t="inlineStr">
        <is>
          <t>Maximum amount payable per product upon achievement of certain clinical and regulatory milestone events</t>
        </is>
      </c>
      <c r="B10" s="5" t="n">
        <v>18000</v>
      </c>
      <c r="C10" s="4" t="inlineStr">
        <is>
          <t xml:space="preserve"> </t>
        </is>
      </c>
      <c r="D10" s="4" t="inlineStr">
        <is>
          <t xml:space="preserve"> </t>
        </is>
      </c>
      <c r="E10" s="4" t="inlineStr">
        <is>
          <t xml:space="preserve"> </t>
        </is>
      </c>
      <c r="F10" s="4" t="inlineStr">
        <is>
          <t xml:space="preserve"> </t>
        </is>
      </c>
    </row>
    <row r="11">
      <c r="A11" s="4" t="inlineStr">
        <is>
          <t>Maximum amount payable per product upon achievement of commercial milestones</t>
        </is>
      </c>
      <c r="B11" s="6" t="n">
        <v>80000</v>
      </c>
      <c r="C11" s="4" t="inlineStr">
        <is>
          <t xml:space="preserve"> </t>
        </is>
      </c>
      <c r="D11" s="4" t="inlineStr">
        <is>
          <t xml:space="preserve"> </t>
        </is>
      </c>
      <c r="E11" s="4" t="inlineStr">
        <is>
          <t xml:space="preserve"> </t>
        </is>
      </c>
      <c r="F11" s="4" t="inlineStr">
        <is>
          <t xml:space="preserve"> </t>
        </is>
      </c>
    </row>
    <row r="12">
      <c r="A12" s="4" t="inlineStr">
        <is>
          <t>Amount paid for initiation fee and research fees</t>
        </is>
      </c>
      <c r="B12" s="4" t="inlineStr">
        <is>
          <t xml:space="preserve"> </t>
        </is>
      </c>
      <c r="C12" s="4" t="inlineStr">
        <is>
          <t xml:space="preserve"> </t>
        </is>
      </c>
      <c r="D12" s="4" t="inlineStr">
        <is>
          <t xml:space="preserve"> </t>
        </is>
      </c>
      <c r="E12" s="6" t="n">
        <v>5000</v>
      </c>
      <c r="F12" s="4" t="inlineStr">
        <is>
          <t xml:space="preserve"> </t>
        </is>
      </c>
    </row>
    <row r="13">
      <c r="A13" s="4" t="inlineStr">
        <is>
          <t>Research and development</t>
        </is>
      </c>
      <c r="B13" s="4" t="inlineStr">
        <is>
          <t xml:space="preserve"> </t>
        </is>
      </c>
      <c r="C13" s="6" t="n">
        <v>100</v>
      </c>
      <c r="D13" s="6" t="n">
        <v>100</v>
      </c>
      <c r="E13" s="4" t="inlineStr">
        <is>
          <t xml:space="preserve"> </t>
        </is>
      </c>
      <c r="F13"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Lepu (Details) - License Agreement - Lepu Biopharma $ in Millions</t>
        </is>
      </c>
      <c r="B1" s="2" t="inlineStr">
        <is>
          <t>Jan. 21, 2025 USD ($)</t>
        </is>
      </c>
    </row>
    <row r="2">
      <c r="A2" s="3" t="inlineStr">
        <is>
          <t>Agreement</t>
        </is>
      </c>
      <c r="B2" s="4" t="inlineStr">
        <is>
          <t xml:space="preserve"> </t>
        </is>
      </c>
    </row>
    <row r="3">
      <c r="A3" s="4" t="inlineStr">
        <is>
          <t>Cash payment</t>
        </is>
      </c>
      <c r="B3" s="6" t="n">
        <v>40</v>
      </c>
    </row>
    <row r="4">
      <c r="A4" s="4" t="inlineStr">
        <is>
          <t>Maximum amount payable upon near term milestones</t>
        </is>
      </c>
      <c r="B4" s="5" t="n">
        <v>7</v>
      </c>
    </row>
    <row r="5">
      <c r="A5" s="4" t="inlineStr">
        <is>
          <t>Maximum amount payable upon achievement of development and regulatory milestones</t>
        </is>
      </c>
      <c r="B5" s="12" t="n">
        <v>0.3</v>
      </c>
    </row>
    <row r="6">
      <c r="A6" s="4" t="inlineStr">
        <is>
          <t>Maximum amount payable upon achievement of commercial milestones</t>
        </is>
      </c>
      <c r="B6" s="6" t="n">
        <v>8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4"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Operating expens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Firmonertinib</t>
        </is>
      </c>
      <c r="B5" s="6" t="n">
        <v>61289</v>
      </c>
      <c r="C5" s="6" t="n">
        <v>16975</v>
      </c>
    </row>
    <row r="6">
      <c r="A6" s="4" t="inlineStr">
        <is>
          <t>Net loss</t>
        </is>
      </c>
      <c r="B6" s="5" t="n">
        <v>-64387</v>
      </c>
      <c r="C6" s="5" t="n">
        <v>-17417</v>
      </c>
    </row>
    <row r="7">
      <c r="A7" s="4" t="inlineStr">
        <is>
          <t>Life science</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Research and development: Discovery-stage programs</t>
        </is>
      </c>
      <c r="B9" s="5" t="n">
        <v>40981</v>
      </c>
      <c r="C9" s="5" t="n">
        <v>413</v>
      </c>
    </row>
    <row r="10">
      <c r="A10" s="4" t="inlineStr">
        <is>
          <t>Research and development: Personnel-related and other internal costs</t>
        </is>
      </c>
      <c r="B10" s="5" t="n">
        <v>6005</v>
      </c>
      <c r="C10" s="5" t="n">
        <v>3772</v>
      </c>
    </row>
    <row r="11">
      <c r="A11" s="4" t="inlineStr">
        <is>
          <t>General and administrative: Personnel-related costs</t>
        </is>
      </c>
      <c r="B11" s="5" t="n">
        <v>3331</v>
      </c>
      <c r="C11" s="5" t="n">
        <v>2024</v>
      </c>
    </row>
    <row r="12">
      <c r="A12" s="4" t="inlineStr">
        <is>
          <t>General and administrative: Other costs</t>
        </is>
      </c>
      <c r="B12" s="5" t="n">
        <v>2151</v>
      </c>
      <c r="C12" s="5" t="n">
        <v>1675</v>
      </c>
    </row>
    <row r="13">
      <c r="A13" s="4" t="inlineStr">
        <is>
          <t>Other segment items</t>
        </is>
      </c>
      <c r="B13" s="5" t="n">
        <v>-2385</v>
      </c>
      <c r="C13" s="5" t="n">
        <v>-3257</v>
      </c>
    </row>
    <row r="14">
      <c r="A14" s="4" t="inlineStr">
        <is>
          <t>Net loss</t>
        </is>
      </c>
      <c r="B14" s="6" t="n">
        <v>-64387</v>
      </c>
      <c r="C14" s="5" t="n">
        <v>-17417</v>
      </c>
    </row>
    <row r="15">
      <c r="A15" s="4" t="inlineStr">
        <is>
          <t>Description of other segment item</t>
        </is>
      </c>
      <c r="B15" s="4" t="inlineStr">
        <is>
          <t>Other segment items consists of interest and investment income.</t>
        </is>
      </c>
      <c r="C15" s="4" t="inlineStr">
        <is>
          <t xml:space="preserve"> </t>
        </is>
      </c>
    </row>
    <row r="16">
      <c r="A16" s="4" t="inlineStr">
        <is>
          <t>Life science | Firmonertinib</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Other Firmonertinib costs</t>
        </is>
      </c>
      <c r="B18" s="6" t="n">
        <v>2262</v>
      </c>
      <c r="C18" s="5" t="n">
        <v>1049</v>
      </c>
    </row>
    <row r="19">
      <c r="A19" s="4" t="inlineStr">
        <is>
          <t>Total Firmonertinib</t>
        </is>
      </c>
      <c r="B19" s="5" t="n">
        <v>14304</v>
      </c>
      <c r="C19" s="5" t="n">
        <v>12790</v>
      </c>
    </row>
    <row r="20">
      <c r="A20" s="4" t="inlineStr">
        <is>
          <t>Life science | Further</t>
        </is>
      </c>
      <c r="B20" s="4" t="inlineStr">
        <is>
          <t xml:space="preserve"> </t>
        </is>
      </c>
      <c r="C20" s="4" t="inlineStr">
        <is>
          <t xml:space="preserve"> </t>
        </is>
      </c>
    </row>
    <row r="21">
      <c r="A21" s="3" t="inlineStr">
        <is>
          <t>Operating expenses:</t>
        </is>
      </c>
      <c r="B21" s="4" t="inlineStr">
        <is>
          <t xml:space="preserve"> </t>
        </is>
      </c>
      <c r="C21" s="4" t="inlineStr">
        <is>
          <t xml:space="preserve"> </t>
        </is>
      </c>
    </row>
    <row r="22">
      <c r="A22" s="4" t="inlineStr">
        <is>
          <t>Research and development: Firmonertinib (excluding personnel-related and other internal costs):</t>
        </is>
      </c>
      <c r="B22" s="5" t="n">
        <v>2595</v>
      </c>
      <c r="C22" s="5" t="n">
        <v>3425</v>
      </c>
    </row>
    <row r="23">
      <c r="A23" s="4" t="inlineStr">
        <is>
          <t>Life science | Furvent</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Research and development: Firmonertinib (excluding personnel-related and other internal costs):</t>
        </is>
      </c>
      <c r="B25" s="5" t="n">
        <v>9445</v>
      </c>
      <c r="C25" s="5" t="n">
        <v>8304</v>
      </c>
    </row>
    <row r="26">
      <c r="A26" s="4" t="inlineStr">
        <is>
          <t>Life science | Favour</t>
        </is>
      </c>
      <c r="B26" s="4" t="inlineStr">
        <is>
          <t xml:space="preserve"> </t>
        </is>
      </c>
      <c r="C26" s="4" t="inlineStr">
        <is>
          <t xml:space="preserve"> </t>
        </is>
      </c>
    </row>
    <row r="27">
      <c r="A27" s="3" t="inlineStr">
        <is>
          <t>Operating expenses:</t>
        </is>
      </c>
      <c r="B27" s="4" t="inlineStr">
        <is>
          <t xml:space="preserve"> </t>
        </is>
      </c>
      <c r="C27" s="4" t="inlineStr">
        <is>
          <t xml:space="preserve"> </t>
        </is>
      </c>
    </row>
    <row r="28">
      <c r="A28" s="4" t="inlineStr">
        <is>
          <t>Research and development: Firmonertinib (excluding personnel-related and other internal costs):</t>
        </is>
      </c>
      <c r="B28" s="6" t="n">
        <v>2</v>
      </c>
      <c r="C28" s="6" t="n">
        <v>1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on Stock (Details) - 2025 WKSI Shelf - USD ($) $ in Millions</t>
        </is>
      </c>
      <c r="B1" s="2" t="inlineStr">
        <is>
          <t>3 Months Ended</t>
        </is>
      </c>
    </row>
    <row r="2">
      <c r="B2" s="2" t="inlineStr">
        <is>
          <t>Mar. 31, 2025</t>
        </is>
      </c>
      <c r="C2" s="2" t="inlineStr">
        <is>
          <t>Feb. 03, 2025</t>
        </is>
      </c>
    </row>
    <row r="3">
      <c r="A3" s="3" t="inlineStr">
        <is>
          <t>Common Stock</t>
        </is>
      </c>
      <c r="B3" s="4" t="inlineStr">
        <is>
          <t xml:space="preserve"> </t>
        </is>
      </c>
      <c r="C3" s="4" t="inlineStr">
        <is>
          <t xml:space="preserve"> </t>
        </is>
      </c>
    </row>
    <row r="4">
      <c r="A4" s="4" t="inlineStr">
        <is>
          <t>Maximum amount authorized to be sold in offering</t>
        </is>
      </c>
      <c r="B4" s="4" t="inlineStr">
        <is>
          <t xml:space="preserve"> </t>
        </is>
      </c>
      <c r="C4" s="6" t="n">
        <v>250</v>
      </c>
    </row>
    <row r="5">
      <c r="A5" s="4" t="inlineStr">
        <is>
          <t>Issuance of common stock, net of issuance costs (in shares)</t>
        </is>
      </c>
      <c r="B5" s="5" t="n">
        <v>264458</v>
      </c>
      <c r="C5" s="4" t="inlineStr">
        <is>
          <t xml:space="preserve"> </t>
        </is>
      </c>
    </row>
    <row r="6">
      <c r="A6" s="4" t="inlineStr">
        <is>
          <t>Proceeds from issuance of common stock ATM facility, net of fees</t>
        </is>
      </c>
      <c r="B6" s="8" t="n">
        <v>6.5</v>
      </c>
      <c r="C6" s="4" t="inlineStr">
        <is>
          <t xml:space="preserve"> </t>
        </is>
      </c>
    </row>
    <row r="7">
      <c r="A7" s="4" t="inlineStr">
        <is>
          <t>Amount of common stock remaining authorized for future issuance</t>
        </is>
      </c>
      <c r="B7" s="8" t="n">
        <v>242.8</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Loan and security agreement, Silicon Valley Bank $ in Millions</t>
        </is>
      </c>
      <c r="B1" s="2" t="inlineStr">
        <is>
          <t>May 08, 2025 USD ($)</t>
        </is>
      </c>
    </row>
    <row r="2">
      <c r="A2" s="3" t="inlineStr">
        <is>
          <t>Subsequent Events</t>
        </is>
      </c>
      <c r="B2" s="4" t="inlineStr">
        <is>
          <t xml:space="preserve"> </t>
        </is>
      </c>
    </row>
    <row r="3">
      <c r="A3" s="4" t="inlineStr">
        <is>
          <t>Maximum borrowing capacity</t>
        </is>
      </c>
      <c r="B3" s="6" t="n">
        <v>35</v>
      </c>
    </row>
    <row r="4">
      <c r="A4" s="4" t="inlineStr">
        <is>
          <t>Additional borrowing capacity</t>
        </is>
      </c>
      <c r="B4" s="5" t="n">
        <v>40</v>
      </c>
    </row>
    <row r="5">
      <c r="A5" s="4" t="inlineStr">
        <is>
          <t>Amounts drawn on facility</t>
        </is>
      </c>
      <c r="B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39" customWidth="1" min="6" max="6"/>
    <col width="20" customWidth="1" min="7" max="7"/>
    <col width="13" customWidth="1" min="8" max="8"/>
  </cols>
  <sheetData>
    <row r="1">
      <c r="A1" s="1" t="inlineStr">
        <is>
          <t>CONDENSED STATEMENTS OF CONVERTIBLE PREFERRED STOCK AND STOCKHOLDERS' EQUITY (DEFICIT) - USD ($) $ in Thousands</t>
        </is>
      </c>
      <c r="B1" s="2" t="inlineStr">
        <is>
          <t>Series A convertible preferred stock</t>
        </is>
      </c>
      <c r="C1" s="2" t="inlineStr">
        <is>
          <t>Series B convertible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eginning balance at Dec. 31, 2023</t>
        </is>
      </c>
      <c r="B2" s="6" t="n">
        <v>149865</v>
      </c>
      <c r="C2" s="6" t="n">
        <v>1546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3</t>
        </is>
      </c>
      <c r="B3" s="5" t="n">
        <v>150000000</v>
      </c>
      <c r="C3" s="5" t="n">
        <v>14761903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3</t>
        </is>
      </c>
      <c r="B4" s="4" t="inlineStr">
        <is>
          <t xml:space="preserve"> </t>
        </is>
      </c>
      <c r="C4" s="4" t="inlineStr">
        <is>
          <t xml:space="preserve"> </t>
        </is>
      </c>
      <c r="D4" s="4" t="inlineStr">
        <is>
          <t xml:space="preserve"> </t>
        </is>
      </c>
      <c r="E4" s="6" t="n">
        <v>4652</v>
      </c>
      <c r="F4" s="4" t="inlineStr">
        <is>
          <t xml:space="preserve"> </t>
        </is>
      </c>
      <c r="G4" s="6" t="n">
        <v>-157845</v>
      </c>
      <c r="H4" s="6" t="n">
        <v>-153193</v>
      </c>
    </row>
    <row r="5">
      <c r="A5" s="4" t="inlineStr">
        <is>
          <t>Beginning balance (in shares) at Dec. 31, 2023</t>
        </is>
      </c>
      <c r="B5" s="4" t="inlineStr">
        <is>
          <t xml:space="preserve"> </t>
        </is>
      </c>
      <c r="C5" s="4" t="inlineStr">
        <is>
          <t xml:space="preserve"> </t>
        </is>
      </c>
      <c r="D5" s="5" t="n">
        <v>2745480</v>
      </c>
      <c r="E5" s="4" t="inlineStr">
        <is>
          <t xml:space="preserve"> </t>
        </is>
      </c>
      <c r="F5" s="4" t="inlineStr">
        <is>
          <t xml:space="preserve"> </t>
        </is>
      </c>
      <c r="G5" s="4" t="inlineStr">
        <is>
          <t xml:space="preserve"> </t>
        </is>
      </c>
      <c r="H5" s="4" t="inlineStr">
        <is>
          <t xml:space="preserve"> </t>
        </is>
      </c>
    </row>
    <row r="6">
      <c r="A6" s="3" t="inlineStr">
        <is>
          <t>Change in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net of issuance costs</t>
        </is>
      </c>
      <c r="B7" s="4" t="inlineStr">
        <is>
          <t xml:space="preserve"> </t>
        </is>
      </c>
      <c r="C7" s="4" t="inlineStr">
        <is>
          <t xml:space="preserve"> </t>
        </is>
      </c>
      <c r="D7" s="6" t="n">
        <v>1</v>
      </c>
      <c r="E7" s="5" t="n">
        <v>183216</v>
      </c>
      <c r="F7" s="4" t="inlineStr">
        <is>
          <t xml:space="preserve"> </t>
        </is>
      </c>
      <c r="G7" s="4" t="inlineStr">
        <is>
          <t xml:space="preserve"> </t>
        </is>
      </c>
      <c r="H7" s="5" t="n">
        <v>183217</v>
      </c>
    </row>
    <row r="8">
      <c r="A8" s="4" t="inlineStr">
        <is>
          <t>Issuance of common stock, net of issuance costs (in shares)</t>
        </is>
      </c>
      <c r="B8" s="4" t="inlineStr">
        <is>
          <t xml:space="preserve"> </t>
        </is>
      </c>
      <c r="C8" s="4" t="inlineStr">
        <is>
          <t xml:space="preserve"> </t>
        </is>
      </c>
      <c r="D8" s="5" t="n">
        <v>11180555</v>
      </c>
      <c r="E8" s="4" t="inlineStr">
        <is>
          <t xml:space="preserve"> </t>
        </is>
      </c>
      <c r="F8" s="4" t="inlineStr">
        <is>
          <t xml:space="preserve"> </t>
        </is>
      </c>
      <c r="G8" s="4" t="inlineStr">
        <is>
          <t xml:space="preserve"> </t>
        </is>
      </c>
      <c r="H8" s="4" t="inlineStr">
        <is>
          <t xml:space="preserve"> </t>
        </is>
      </c>
    </row>
    <row r="9">
      <c r="A9" s="4" t="inlineStr">
        <is>
          <t>Conversion of convertible preferred stock into common stock</t>
        </is>
      </c>
      <c r="B9" s="6" t="n">
        <v>-149865</v>
      </c>
      <c r="C9" s="6" t="n">
        <v>-1546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nvertible preferred stock into common stock (in shares)</t>
        </is>
      </c>
      <c r="B10" s="5" t="n">
        <v>-150000000</v>
      </c>
      <c r="C10" s="5" t="n">
        <v>-1476190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preferred stock into common stock</t>
        </is>
      </c>
      <c r="B11" s="4" t="inlineStr">
        <is>
          <t xml:space="preserve"> </t>
        </is>
      </c>
      <c r="C11" s="4" t="inlineStr">
        <is>
          <t xml:space="preserve"> </t>
        </is>
      </c>
      <c r="D11" s="6" t="n">
        <v>2</v>
      </c>
      <c r="E11" s="5" t="n">
        <v>304488</v>
      </c>
      <c r="F11" s="4" t="inlineStr">
        <is>
          <t xml:space="preserve"> </t>
        </is>
      </c>
      <c r="G11" s="4" t="inlineStr">
        <is>
          <t xml:space="preserve"> </t>
        </is>
      </c>
      <c r="H11" s="5" t="n">
        <v>304490</v>
      </c>
    </row>
    <row r="12">
      <c r="A12" s="4" t="inlineStr">
        <is>
          <t>Conversion of convertible preferred stock into common stock (in shares)</t>
        </is>
      </c>
      <c r="B12" s="4" t="inlineStr">
        <is>
          <t xml:space="preserve"> </t>
        </is>
      </c>
      <c r="C12" s="4" t="inlineStr">
        <is>
          <t xml:space="preserve"> </t>
        </is>
      </c>
      <c r="D12" s="5" t="n">
        <v>19567306</v>
      </c>
      <c r="E12" s="4" t="inlineStr">
        <is>
          <t xml:space="preserve"> </t>
        </is>
      </c>
      <c r="F12" s="4" t="inlineStr">
        <is>
          <t xml:space="preserve"> </t>
        </is>
      </c>
      <c r="G12" s="4" t="inlineStr">
        <is>
          <t xml:space="preserve"> </t>
        </is>
      </c>
      <c r="H12" s="4" t="inlineStr">
        <is>
          <t xml:space="preserve"> </t>
        </is>
      </c>
    </row>
    <row r="13">
      <c r="A13" s="4" t="inlineStr">
        <is>
          <t>Exercise of stock option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5" t="n">
        <v>1</v>
      </c>
    </row>
    <row r="14">
      <c r="A14" s="4" t="inlineStr">
        <is>
          <t>Exercise of stock options (in shares)</t>
        </is>
      </c>
      <c r="B14" s="4" t="inlineStr">
        <is>
          <t xml:space="preserve"> </t>
        </is>
      </c>
      <c r="C14" s="4" t="inlineStr">
        <is>
          <t xml:space="preserve"> </t>
        </is>
      </c>
      <c r="D14" s="5" t="n">
        <v>409</v>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5" t="n">
        <v>625</v>
      </c>
      <c r="F15" s="4" t="inlineStr">
        <is>
          <t xml:space="preserve"> </t>
        </is>
      </c>
      <c r="G15" s="4" t="inlineStr">
        <is>
          <t xml:space="preserve"> </t>
        </is>
      </c>
      <c r="H15" s="5" t="n">
        <v>625</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17417</v>
      </c>
      <c r="H16" s="5" t="n">
        <v>-17417</v>
      </c>
    </row>
    <row r="17">
      <c r="A17" s="4" t="inlineStr">
        <is>
          <t>Ending balance at Mar. 31, 2024</t>
        </is>
      </c>
      <c r="B17" s="4" t="inlineStr">
        <is>
          <t xml:space="preserve"> </t>
        </is>
      </c>
      <c r="C17" s="4" t="inlineStr">
        <is>
          <t xml:space="preserve"> </t>
        </is>
      </c>
      <c r="D17" s="6" t="n">
        <v>3</v>
      </c>
      <c r="E17" s="5" t="n">
        <v>492982</v>
      </c>
      <c r="F17" s="4" t="inlineStr">
        <is>
          <t xml:space="preserve"> </t>
        </is>
      </c>
      <c r="G17" s="5" t="n">
        <v>-175262</v>
      </c>
      <c r="H17" s="5" t="n">
        <v>317723</v>
      </c>
    </row>
    <row r="18">
      <c r="A18" s="4" t="inlineStr">
        <is>
          <t>Ending balance (in shares) at Mar. 31, 2024</t>
        </is>
      </c>
      <c r="B18" s="4" t="inlineStr">
        <is>
          <t xml:space="preserve"> </t>
        </is>
      </c>
      <c r="C18" s="4" t="inlineStr">
        <is>
          <t xml:space="preserve"> </t>
        </is>
      </c>
      <c r="D18" s="5" t="n">
        <v>33493750</v>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4" t="inlineStr">
        <is>
          <t xml:space="preserve"> </t>
        </is>
      </c>
      <c r="C19" s="4" t="inlineStr">
        <is>
          <t xml:space="preserve"> </t>
        </is>
      </c>
      <c r="D19" s="6" t="n">
        <v>3</v>
      </c>
      <c r="E19" s="5" t="n">
        <v>496195</v>
      </c>
      <c r="F19" s="6" t="n">
        <v>-211</v>
      </c>
      <c r="G19" s="5" t="n">
        <v>-238333</v>
      </c>
      <c r="H19" s="5" t="n">
        <v>257654</v>
      </c>
    </row>
    <row r="20">
      <c r="A20" s="4" t="inlineStr">
        <is>
          <t>Beginning balance (in shares) at Dec. 31, 2024</t>
        </is>
      </c>
      <c r="B20" s="4" t="inlineStr">
        <is>
          <t xml:space="preserve"> </t>
        </is>
      </c>
      <c r="C20" s="4" t="inlineStr">
        <is>
          <t xml:space="preserve"> </t>
        </is>
      </c>
      <c r="D20" s="5" t="n">
        <v>33706765</v>
      </c>
      <c r="E20" s="4" t="inlineStr">
        <is>
          <t xml:space="preserve"> </t>
        </is>
      </c>
      <c r="F20" s="4" t="inlineStr">
        <is>
          <t xml:space="preserve"> </t>
        </is>
      </c>
      <c r="G20" s="4" t="inlineStr">
        <is>
          <t xml:space="preserve"> </t>
        </is>
      </c>
      <c r="H20" s="4" t="inlineStr">
        <is>
          <t xml:space="preserve"> </t>
        </is>
      </c>
    </row>
    <row r="21">
      <c r="A21" s="3" t="inlineStr">
        <is>
          <t>Change in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net of issuance costs</t>
        </is>
      </c>
      <c r="B22" s="4" t="inlineStr">
        <is>
          <t xml:space="preserve"> </t>
        </is>
      </c>
      <c r="C22" s="4" t="inlineStr">
        <is>
          <t xml:space="preserve"> </t>
        </is>
      </c>
      <c r="D22" s="6" t="n">
        <v>1</v>
      </c>
      <c r="E22" s="5" t="n">
        <v>6516</v>
      </c>
      <c r="F22" s="4" t="inlineStr">
        <is>
          <t xml:space="preserve"> </t>
        </is>
      </c>
      <c r="G22" s="4" t="inlineStr">
        <is>
          <t xml:space="preserve"> </t>
        </is>
      </c>
      <c r="H22" s="5" t="n">
        <v>6517</v>
      </c>
    </row>
    <row r="23">
      <c r="A23" s="4" t="inlineStr">
        <is>
          <t>Issuance of common stock, net of issuance costs (in shares)</t>
        </is>
      </c>
      <c r="B23" s="4" t="inlineStr">
        <is>
          <t xml:space="preserve"> </t>
        </is>
      </c>
      <c r="C23" s="4" t="inlineStr">
        <is>
          <t xml:space="preserve"> </t>
        </is>
      </c>
      <c r="D23" s="5" t="n">
        <v>264458</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4" t="inlineStr">
        <is>
          <t xml:space="preserve"> </t>
        </is>
      </c>
      <c r="C24" s="4" t="inlineStr">
        <is>
          <t xml:space="preserve"> </t>
        </is>
      </c>
      <c r="D24" s="4" t="inlineStr">
        <is>
          <t xml:space="preserve"> </t>
        </is>
      </c>
      <c r="E24" s="5" t="n">
        <v>293</v>
      </c>
      <c r="F24" s="4" t="inlineStr">
        <is>
          <t xml:space="preserve"> </t>
        </is>
      </c>
      <c r="G24" s="4" t="inlineStr">
        <is>
          <t xml:space="preserve"> </t>
        </is>
      </c>
      <c r="H24" s="6" t="n">
        <v>293</v>
      </c>
    </row>
    <row r="25">
      <c r="A25" s="4" t="inlineStr">
        <is>
          <t>Exercise of stock options (in shares)</t>
        </is>
      </c>
      <c r="B25" s="4" t="inlineStr">
        <is>
          <t xml:space="preserve"> </t>
        </is>
      </c>
      <c r="C25" s="4" t="inlineStr">
        <is>
          <t xml:space="preserve"> </t>
        </is>
      </c>
      <c r="D25" s="5" t="n">
        <v>69773</v>
      </c>
      <c r="E25" s="4" t="inlineStr">
        <is>
          <t xml:space="preserve"> </t>
        </is>
      </c>
      <c r="F25" s="4" t="inlineStr">
        <is>
          <t xml:space="preserve"> </t>
        </is>
      </c>
      <c r="G25" s="4" t="inlineStr">
        <is>
          <t xml:space="preserve"> </t>
        </is>
      </c>
      <c r="H25" s="5" t="n">
        <v>69773</v>
      </c>
    </row>
    <row r="26">
      <c r="A26" s="4" t="inlineStr">
        <is>
          <t>Stock-based compensation expense</t>
        </is>
      </c>
      <c r="B26" s="4" t="inlineStr">
        <is>
          <t xml:space="preserve"> </t>
        </is>
      </c>
      <c r="C26" s="4" t="inlineStr">
        <is>
          <t xml:space="preserve"> </t>
        </is>
      </c>
      <c r="D26" s="4" t="inlineStr">
        <is>
          <t xml:space="preserve"> </t>
        </is>
      </c>
      <c r="E26" s="5" t="n">
        <v>2271</v>
      </c>
      <c r="F26" s="4" t="inlineStr">
        <is>
          <t xml:space="preserve"> </t>
        </is>
      </c>
      <c r="G26" s="4" t="inlineStr">
        <is>
          <t xml:space="preserve"> </t>
        </is>
      </c>
      <c r="H26" s="6" t="n">
        <v>2271</v>
      </c>
    </row>
    <row r="27">
      <c r="A27" s="4" t="inlineStr">
        <is>
          <t>Unrealized gain on marketable securities</t>
        </is>
      </c>
      <c r="B27" s="4" t="inlineStr">
        <is>
          <t xml:space="preserve"> </t>
        </is>
      </c>
      <c r="C27" s="4" t="inlineStr">
        <is>
          <t xml:space="preserve"> </t>
        </is>
      </c>
      <c r="D27" s="4" t="inlineStr">
        <is>
          <t xml:space="preserve"> </t>
        </is>
      </c>
      <c r="E27" s="4" t="inlineStr">
        <is>
          <t xml:space="preserve"> </t>
        </is>
      </c>
      <c r="F27" s="5" t="n">
        <v>194</v>
      </c>
      <c r="G27" s="4" t="inlineStr">
        <is>
          <t xml:space="preserve"> </t>
        </is>
      </c>
      <c r="H27" s="5" t="n">
        <v>194</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64387</v>
      </c>
      <c r="H28" s="5" t="n">
        <v>-64387</v>
      </c>
    </row>
    <row r="29">
      <c r="A29" s="4" t="inlineStr">
        <is>
          <t>Ending balance at Mar. 31, 2025</t>
        </is>
      </c>
      <c r="B29" s="4" t="inlineStr">
        <is>
          <t xml:space="preserve"> </t>
        </is>
      </c>
      <c r="C29" s="4" t="inlineStr">
        <is>
          <t xml:space="preserve"> </t>
        </is>
      </c>
      <c r="D29" s="6" t="n">
        <v>4</v>
      </c>
      <c r="E29" s="6" t="n">
        <v>505275</v>
      </c>
      <c r="F29" s="6" t="n">
        <v>-17</v>
      </c>
      <c r="G29" s="6" t="n">
        <v>-302720</v>
      </c>
      <c r="H29" s="6" t="n">
        <v>202542</v>
      </c>
    </row>
    <row r="30">
      <c r="A30" s="4" t="inlineStr">
        <is>
          <t>Ending balance (in shares) at Mar. 31, 2025</t>
        </is>
      </c>
      <c r="B30" s="4" t="inlineStr">
        <is>
          <t xml:space="preserve"> </t>
        </is>
      </c>
      <c r="C30" s="4" t="inlineStr">
        <is>
          <t xml:space="preserve"> </t>
        </is>
      </c>
      <c r="D30" s="5" t="n">
        <v>34040996</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AND STOCKHOLDERS' EQUITY (DEFICIT) (Parenthetical) - USD ($) $ in Thousands</t>
        </is>
      </c>
      <c r="B1" s="2" t="inlineStr">
        <is>
          <t>3 Months Ended</t>
        </is>
      </c>
    </row>
    <row r="2">
      <c r="B2" s="2" t="inlineStr">
        <is>
          <t>Mar. 31, 2025</t>
        </is>
      </c>
      <c r="C2" s="2" t="inlineStr">
        <is>
          <t>Mar. 31, 2024</t>
        </is>
      </c>
    </row>
    <row r="3">
      <c r="A3" s="3" t="inlineStr">
        <is>
          <t>CONDENSED STATEMENTS OF CONVERTIBLE PREFERRED STOCK AND STOCKHOLDERS' EQUITY (DEFICIT)</t>
        </is>
      </c>
      <c r="B3" s="4" t="inlineStr">
        <is>
          <t xml:space="preserve"> </t>
        </is>
      </c>
      <c r="C3" s="4" t="inlineStr">
        <is>
          <t xml:space="preserve"> </t>
        </is>
      </c>
    </row>
    <row r="4">
      <c r="A4" s="4" t="inlineStr">
        <is>
          <t>Issuance costs</t>
        </is>
      </c>
      <c r="B4" s="6" t="n">
        <v>858</v>
      </c>
      <c r="C4" s="6" t="n">
        <v>180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4387</v>
      </c>
      <c r="C4" s="6" t="n">
        <v>-17417</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5" t="n">
        <v>2271</v>
      </c>
      <c r="C6" s="5" t="n">
        <v>625</v>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1591</v>
      </c>
      <c r="C8" s="5" t="n">
        <v>-508</v>
      </c>
    </row>
    <row r="9">
      <c r="A9" s="4" t="inlineStr">
        <is>
          <t>Other assets</t>
        </is>
      </c>
      <c r="B9" s="4" t="inlineStr">
        <is>
          <t xml:space="preserve"> </t>
        </is>
      </c>
      <c r="C9" s="5" t="n">
        <v>-1</v>
      </c>
    </row>
    <row r="10">
      <c r="A10" s="4" t="inlineStr">
        <is>
          <t>Accounts payable</t>
        </is>
      </c>
      <c r="B10" s="5" t="n">
        <v>582</v>
      </c>
      <c r="C10" s="5" t="n">
        <v>-374</v>
      </c>
    </row>
    <row r="11">
      <c r="A11" s="4" t="inlineStr">
        <is>
          <t>Accrued expenses</t>
        </is>
      </c>
      <c r="B11" s="5" t="n">
        <v>-4879</v>
      </c>
      <c r="C11" s="5" t="n">
        <v>-963</v>
      </c>
    </row>
    <row r="12">
      <c r="A12" s="4" t="inlineStr">
        <is>
          <t>Operating lease liabilities</t>
        </is>
      </c>
      <c r="B12" s="5" t="n">
        <v>-4</v>
      </c>
      <c r="C12" s="5" t="n">
        <v>10</v>
      </c>
    </row>
    <row r="13">
      <c r="A13" s="4" t="inlineStr">
        <is>
          <t>Net cash used in operating activities</t>
        </is>
      </c>
      <c r="B13" s="5" t="n">
        <v>-68008</v>
      </c>
      <c r="C13" s="5" t="n">
        <v>-18628</v>
      </c>
    </row>
    <row r="14">
      <c r="A14" s="3" t="inlineStr">
        <is>
          <t>Cash flows from investing activities:</t>
        </is>
      </c>
      <c r="B14" s="4" t="inlineStr">
        <is>
          <t xml:space="preserve"> </t>
        </is>
      </c>
      <c r="C14" s="4" t="inlineStr">
        <is>
          <t xml:space="preserve"> </t>
        </is>
      </c>
    </row>
    <row r="15">
      <c r="A15" s="4" t="inlineStr">
        <is>
          <t>Purchase of short-term and long-term investments</t>
        </is>
      </c>
      <c r="B15" s="5" t="n">
        <v>-9817</v>
      </c>
      <c r="C15" s="4" t="inlineStr">
        <is>
          <t xml:space="preserve"> </t>
        </is>
      </c>
    </row>
    <row r="16">
      <c r="A16" s="4" t="inlineStr">
        <is>
          <t>Maturity of short-term and long-term investments</t>
        </is>
      </c>
      <c r="B16" s="5" t="n">
        <v>46638</v>
      </c>
      <c r="C16" s="4" t="inlineStr">
        <is>
          <t xml:space="preserve"> </t>
        </is>
      </c>
    </row>
    <row r="17">
      <c r="A17" s="4" t="inlineStr">
        <is>
          <t>Net cash provided by investing activities</t>
        </is>
      </c>
      <c r="B17" s="5" t="n">
        <v>36821</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common stock in an initial public offering and ATM facility, net of issuance costs</t>
        </is>
      </c>
      <c r="B19" s="5" t="n">
        <v>6516</v>
      </c>
      <c r="C19" s="5" t="n">
        <v>185631</v>
      </c>
    </row>
    <row r="20">
      <c r="A20" s="4" t="inlineStr">
        <is>
          <t>Proceeds from the exercise of stock options</t>
        </is>
      </c>
      <c r="B20" s="5" t="n">
        <v>293</v>
      </c>
      <c r="C20" s="5" t="n">
        <v>1</v>
      </c>
    </row>
    <row r="21">
      <c r="A21" s="4" t="inlineStr">
        <is>
          <t>Payment of deferred financing costs</t>
        </is>
      </c>
      <c r="B21" s="5" t="n">
        <v>-50</v>
      </c>
      <c r="C21" s="4" t="inlineStr">
        <is>
          <t xml:space="preserve"> </t>
        </is>
      </c>
    </row>
    <row r="22">
      <c r="A22" s="4" t="inlineStr">
        <is>
          <t>Net cash provided by financing activities</t>
        </is>
      </c>
      <c r="B22" s="5" t="n">
        <v>6759</v>
      </c>
      <c r="C22" s="5" t="n">
        <v>185632</v>
      </c>
    </row>
    <row r="23">
      <c r="A23" s="4" t="inlineStr">
        <is>
          <t>Net (decrease) increase in cash and cash equivalents</t>
        </is>
      </c>
      <c r="B23" s="5" t="n">
        <v>-24428</v>
      </c>
      <c r="C23" s="5" t="n">
        <v>167004</v>
      </c>
    </row>
    <row r="24">
      <c r="A24" s="4" t="inlineStr">
        <is>
          <t>Cash and cash equivalents at beginning of the period</t>
        </is>
      </c>
      <c r="B24" s="5" t="n">
        <v>74293</v>
      </c>
      <c r="C24" s="5" t="n">
        <v>150389</v>
      </c>
    </row>
    <row r="25">
      <c r="A25" s="4" t="inlineStr">
        <is>
          <t>Cash and cash equivalents at end of the period</t>
        </is>
      </c>
      <c r="B25" s="6" t="n">
        <v>49865</v>
      </c>
      <c r="C25" s="5" t="n">
        <v>317393</v>
      </c>
    </row>
    <row r="26">
      <c r="A26" s="3" t="inlineStr">
        <is>
          <t>Supplemental disclosures of non-cash financing and investing activities</t>
        </is>
      </c>
      <c r="B26" s="4" t="inlineStr">
        <is>
          <t xml:space="preserve"> </t>
        </is>
      </c>
      <c r="C26" s="4" t="inlineStr">
        <is>
          <t xml:space="preserve"> </t>
        </is>
      </c>
    </row>
    <row r="27">
      <c r="A27" s="4" t="inlineStr">
        <is>
          <t>Deferred offering costs transferred to additional paid in capital</t>
        </is>
      </c>
      <c r="B27" s="4" t="inlineStr">
        <is>
          <t xml:space="preserve"> </t>
        </is>
      </c>
      <c r="C27" s="6" t="n">
        <v>24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3 Months Ended</t>
        </is>
      </c>
    </row>
    <row r="2">
      <c r="B2" s="2" t="inlineStr">
        <is>
          <t>Mar. 31, 2025</t>
        </is>
      </c>
    </row>
    <row r="3">
      <c r="A3" s="3" t="inlineStr">
        <is>
          <t>Background</t>
        </is>
      </c>
      <c r="B3" s="4" t="inlineStr">
        <is>
          <t xml:space="preserve"> </t>
        </is>
      </c>
    </row>
    <row r="4">
      <c r="A4" s="4" t="inlineStr">
        <is>
          <t>Background</t>
        </is>
      </c>
      <c r="B4" s="4" t="inlineStr">
        <is>
          <t>(1) Background ArriVent BioPharma, Inc., a Delaware Corporation (the “Company”), founded on April 14, 2021, is a clinical-stage biopharmaceutical company focused on identifying, licensing and globalizing top biopharma innovations from around the world to deliver important medicines to patients. In June 2021, the Company entered into a license agreement with Shanghai Allist Pharmaceuticals Co. Ltd. (“Allist”) which granted the Company an exclusive license under certain intellectual property owned or controlled by Allist to develop, manufacture and commercialize any product containing firmonertinib or any of its derivatives as an active ingredient, for all uses, in all countries and territories other than greater China, which includes mainland China, Hong Kong, Macau and Taiwan (See Note 9). The Company’s lead development candidate, firmonertinib, is a third-generation tyrosine kinase inhibitor currently being evaluated in multiple clinical trials across a range of epidermal growth factor receptor mutations in non-small cell lung cancer, many for which there are limited treatment options. ​ On January 30, 2024, the Company completed the closing of its initial public offering of 9,722,222 shares of common stock at a price of $18.00 per share. Additionally, the underwriters exercised their option to purchase an additional 1,458,333 shares of common stock at a price of $18.00 per share. The shares of common stock began trading on The Nasdaq Global Market on January 26, 2024, under the symbol “AVBP”. The Company received net proceeds of $183.2 million, after deducting underwriting discounts and commissions and other offering expenses. In addition, as a result of the closing of the Company’s initial public offering, the Company’s Series A and Series B convertible preferred stock converted into 19,567,306 shares of common stock in January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3 Months Ended</t>
        </is>
      </c>
    </row>
    <row r="2">
      <c r="B2" s="2" t="inlineStr">
        <is>
          <t>Mar. 31, 2025</t>
        </is>
      </c>
    </row>
    <row r="3">
      <c r="A3" s="3" t="inlineStr">
        <is>
          <t>Development-Stage Risks and Liquidity</t>
        </is>
      </c>
      <c r="B3" s="4" t="inlineStr">
        <is>
          <t xml:space="preserve"> </t>
        </is>
      </c>
    </row>
    <row r="4">
      <c r="A4" s="4" t="inlineStr">
        <is>
          <t>Development-Stage Risks and Liquidity</t>
        </is>
      </c>
      <c r="B4" s="4" t="inlineStr">
        <is>
          <t>(2) Development Stage Risks and Liquidity The Company has incurred losses since inception and has an accumulated deficit of $302.7 million as of March 31, 2025. The Company anticipates incurring additional losses until such time, if ever, that it can generate significant sales from its product candidates currently in development. The Company expects that its research and development and general and administrative expenses will continue to increase and, as a result, that it will need additional capital to fund its future operating and capital requirements. There can be no assurance that the Company will be able to raise sufficient additional capital on acceptable terms, if at all. If such additional financing is not available on satisfactory terms, or is not available in sufficient amounts, or if the Company does not have sufficient authorized shares, the Company may be required to delay, limit, or eliminate the development of business opportunities and its ability to achieve its business objectives, its competitiveness, and its business, financial condition, and results of operations will be materially adversely affected. The Company could also be required to seek funds through arrangements with collaborative partners or otherwise at an earlier stage than otherwise would be desirable and it may be required to relinquish rights to some of its technologies or product candidates or otherwise agree to terms unfavorable to it, any of which may have a material adverse effect on the Company's business, operating results and prospects. The Company believes that the aggregate balance of cash and cash equivalents and marketable securities of $205.5 million as of March 31, 2025 are sufficient to sustain planned operations through at least twelve months from the issuance date of these financial statements.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 In addition, geopolitical tensions, volatility of capital markets, and other adverse macroeconomic events, including those due to inflationary pressures, rising interest rates, bank instability and the ability of the U.S. government to manage federal debt limits, as well as the potential impact of other health crises on the global financial markets may reduce the Company's ability to access capital, which could negatively affect its liquidity and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3:35:50Z</dcterms:created>
  <dcterms:modified xmlns:dcterms="http://purl.org/dc/terms/" xmlns:xsi="http://www.w3.org/2001/XMLSchema-instance" xsi:type="dcterms:W3CDTF">2025-05-12T13:35:52Z</dcterms:modified>
</cp:coreProperties>
</file>